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Feb. 12, 2025</t>
        </is>
      </c>
    </row>
    <row r="2">
      <c r="A2" s="3" t="inlineStr">
        <is>
          <t>Cover [Abstract]</t>
        </is>
      </c>
      <c r="B2" s="4" t="inlineStr">
        <is>
          <t xml:space="preserve"> </t>
        </is>
      </c>
    </row>
    <row r="3">
      <c r="A3" s="4" t="inlineStr">
        <is>
          <t>Document Type</t>
        </is>
      </c>
      <c r="B3" s="4" t="inlineStr">
        <is>
          <t>424B3</t>
        </is>
      </c>
    </row>
    <row r="4">
      <c r="A4" s="4" t="inlineStr">
        <is>
          <t>Entity Registrant Name</t>
        </is>
      </c>
      <c r="B4" s="4" t="inlineStr">
        <is>
          <t>Antares Private Credit Fund</t>
        </is>
      </c>
    </row>
    <row r="5">
      <c r="A5" s="4" t="inlineStr">
        <is>
          <t>Entity Central Index Key</t>
        </is>
      </c>
      <c r="B5" s="4" t="inlineStr">
        <is>
          <t>0001976336</t>
        </is>
      </c>
    </row>
    <row r="6">
      <c r="A6" s="4" t="inlineStr">
        <is>
          <t>Amendment Flag</t>
        </is>
      </c>
      <c r="B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Feb. 12, 2025 USD ($)</t>
        </is>
      </c>
    </row>
    <row r="2">
      <c r="A2" s="3" t="inlineStr">
        <is>
          <t>Cover [Abstract]</t>
        </is>
      </c>
      <c r="B2" s="4" t="inlineStr">
        <is>
          <t xml:space="preserve"> </t>
        </is>
      </c>
    </row>
    <row r="3">
      <c r="A3" s="4" t="inlineStr">
        <is>
          <t>Entity Central Index Key</t>
        </is>
      </c>
      <c r="B3" s="4" t="inlineStr">
        <is>
          <t>0001976336</t>
        </is>
      </c>
    </row>
    <row r="4">
      <c r="A4" s="4" t="inlineStr">
        <is>
          <t>Amendment Flag</t>
        </is>
      </c>
      <c r="B4" s="4" t="inlineStr">
        <is>
          <t>false</t>
        </is>
      </c>
    </row>
    <row r="5">
      <c r="A5" s="4" t="inlineStr">
        <is>
          <t>Document Type</t>
        </is>
      </c>
      <c r="B5" s="4" t="inlineStr">
        <is>
          <t>424B3</t>
        </is>
      </c>
    </row>
    <row r="6">
      <c r="A6" s="4" t="inlineStr">
        <is>
          <t>Entity Registrant Name</t>
        </is>
      </c>
      <c r="B6" s="4" t="inlineStr">
        <is>
          <t>Antares Private Credit Fund</t>
        </is>
      </c>
    </row>
    <row r="7">
      <c r="A7" s="3" t="inlineStr">
        <is>
          <t>Fee Table [Abstract]</t>
        </is>
      </c>
      <c r="B7" s="4" t="inlineStr">
        <is>
          <t xml:space="preserve"> </t>
        </is>
      </c>
    </row>
    <row r="8">
      <c r="A8" s="4" t="inlineStr">
        <is>
          <t>Shareholder Transaction Expenses [Table Text Block]</t>
        </is>
      </c>
      <c r="B8" s="4" t="inlineStr">
        <is>
          <t>​ ​ ​ ​ ​ ​ ​ ​ ​ ​ Class S Class D Class I ​ ​ Shares ​ Shares ​ Shares Shareholder transaction expense (fees paid directly from your investment) ​ Maximum sales load (1) — % — % — % Maximum Early Repurchase Deduction (2) 2.0 % 2.0 % 2.0 % ​ ​ ​ ​ ​ ​ ​ ​ Annual expenses (as a percentage of net assets attributable to our Common Shares) (3) ​ Base management fees (4) 1.25 % 1.25 % 1.25 % Incentive fees (5) — % — % — % Shareholder servicing and/or distribution fees (6) 0.85 % 0.25 % — % Interest payment on borrowed funds (7) 6.80 % 6.80 % 6.80 % Other expenses (8) 1.27 % 1.27 % 1.27 % Total annual expenses 10.17 % 9.57 % 9.32 % (1) The Fund will not charge investors an upfront sales load with respect to Class S shares, Class D shares or Class I shares; however, if you buy Class S shares, Class D shares or Class I shares through certain financial intermediaries, they may directly charge you transaction or other fees, including upfront placement fees or brokerage commissions, in such amount as they may determine, provided that they limit such charges to a 3.5% cap on NAV for Class S shares, a 2.0% cap on NAV for Class D shares and a 2.0% cap on NAV for Class I shares. Please consult your selling agent for additional information. (2) Under our share repurchase program, to the extent we offer to repurchase Common Shares in any particular quarter, Common Shares that have not been outstanding for at least one year will be subject to a fee of 2.0% of the relevant NAV. The one-year holding period is measured as of the subscription closing date immediately following the prospective repurchase date. The Early Repurchase Deduction may be waived, at our discretion, in the case of repurchase requests arising from the death, divorce or qualified disability of the holder. The Early Repurchase Deduction will be retained by the Fund for the benefit of remaining shareholders.</t>
        </is>
      </c>
    </row>
    <row r="9">
      <c r="A9" s="3" t="inlineStr">
        <is>
          <t>Other Transaction Expenses [Abstract]</t>
        </is>
      </c>
      <c r="B9" s="4" t="inlineStr">
        <is>
          <t xml:space="preserve"> </t>
        </is>
      </c>
    </row>
    <row r="10">
      <c r="A10" s="4" t="inlineStr">
        <is>
          <t>Annual Expenses [Table Text Block]</t>
        </is>
      </c>
      <c r="B10" s="4" t="inlineStr">
        <is>
          <t>​ ​ ​ ​ ​ ​ ​ ​ ​ ​ Class S Class D Class I ​ ​ Shares ​ Shares ​ Shares Shareholder transaction expense (fees paid directly from your investment) ​ Maximum sales load (1) — % — % — % Maximum Early Repurchase Deduction (2) 2.0 % 2.0 % 2.0 % ​ ​ ​ ​ ​ ​ ​ ​ Annual expenses (as a percentage of net assets attributable to our Common Shares) (3) ​ Base management fees (4) 1.25 % 1.25 % 1.25 % Incentive fees (5) — % — % — % Shareholder servicing and/or distribution fees (6) 0.85 % 0.25 % — % Interest payment on borrowed funds (7) 6.80 % 6.80 % 6.80 % Other expenses (8) 1.27 % 1.27 % 1.27 % Total annual expenses 10.17 % 9.57 % 9.32 % (3) Weighted average net assets employed as the denominator for expense ratio computation is $650,000,000. This estimate is based on the assumption that we sell $845 million of our Common Shares in the initial 12-month period of the offering. Actual net assets will depend on the number of Common Shares we actually sell, realized gains/losses, unrealized appreciation/ depreciation and share repurchase activity, if any. (4) The base management fee paid to our Adviser is calculated at an annual rate of 1.25% of the value of our net assets as of the beginning of the first business day of the applicable month. (5) We may have capital gains and investment income that could result in the payment of an incentive fee in the first year of investment operations. The incentive fees, if any, are divided into two parts: ● The first part of the incentive fee is based on income, whereby we will pay the Adviser quarterly in arrears 12.5% of our Pre-Incentive Fee Net Investment Income Returns (as defined below), for each calendar quarter subject to a 6.0% annualized hurdle rate, with a catch-up. ● The second part of the incentive is based on realized capital gains, whereby we will pay the Adviser at the end of each calendar year in arrears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we cannot predict whether we will meet the necessary performance targets, we have assumed no incentive fee for this chart. Once fully invested, we expect the incentive fees we pay to increase to the extent we earn greater income or generate capital gains through our investments in portfolio companies. If we achieved an annualized total return of 5.0% for each quarter made up entirely of net investment income, no incentive fees would be payable to the Adviser because the hurdle rate was not exceeded. If instead we achieved a total return of 5.0% in a calendar year made up of entirely realized capital gains net of all realized capital losses and unrealized capital depreciation, an incentive fee equal to 12.5% of the realized capital gains would be payable. See “Advisory Agreement and Administration Agreement” for more information concerning the incentive fees. (6) Subject to FINRA limitations on underwriting compensation, we will also pay the following shareholder servicing and/or distribution fees to the Distributor and/or a participating broker: (a) for Class S shares, a shareholder servicing and/or distribution fee equal to 0.85% per annum of the aggregate NAV as of the beginning of the first calendar day of the month for the Class S shares, and (b) for Class D shares, a shareholder servicing fee equal to 0.25% per annum of the aggregate NAV as of the beginning of the first calendar day of the month for the Class D shares, in each case, payable monthly. No shareholder servicing or distribution fees will be paid with respect to the Class I shares. The total amount that will be paid over time for other underwriting compensation depends on the average length of time for which Common Shares remain outstanding, the term over which such amount is measured and the performance of our investments.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as required by exemptive relief that allows us to offer multiple classes of Common Shares, at the end of the month in which the Distributo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Distributor or the applicable selling agent), we will cease paying the shareholder servicing and/or distribution fee on either (i) each such share that would exceed such limit or (ii) all Class S shares and Class D shares in such shareholder’s account. We may modify this requirement if permitted by applicable exemptive relief. At the end of such month, the applicable Class S shares or Class D shares in such shareholder’s account will convert into a number of Class I shares (including any fractional shares), with an equivalent aggregate NAV as such Class S or Class D shares. See “Plan of Distribution” and “Estimated Use of Proceeds.” The total underwriting compensation and total organization and offering expenses will not exceed 10% and 15%, respectively, of the gross proceeds from this offering. (7) We may borrow funds to make investments, including before we have fully invested the proceeds of this continuous offering. To the extent that we determine it is appropriate to borrow funds to make investments, the costs associated with such borrowing will be indirectly borne by shareholders. The figure in the table assumes that we borrow for investment purposes an amount equal to 100% of our weighted average net assets in the initial 12-month period of the offering, and that the average annual cost of borrowings, including the amortization of cost associated with obtaining borrowings and unused commitment fees, on the amount borrowed is 6.80%. Our ability to incur leverage during the 12 months following the commencement of this offering depends, in large part, on the amount of money we are able to raise through the sale of Common Shares registered in this offering and the availability of financing in the market. (8) “Other expenses” include accounting, legal and auditing fees, custodian and transfer agent fees, reimbursement of expenses to our Administrator, organization and offering expenses, insurance costs and fees payable to our Trustees, as discussed in “Plan of Operation.” The amount presented in the table estimates the amounts we expect to pay during the initial 12-month period of the offering prior to any expense support.</t>
        </is>
      </c>
    </row>
    <row r="11">
      <c r="A11" s="3" t="inlineStr">
        <is>
          <t>Other Annual Expenses [Abstract]</t>
        </is>
      </c>
      <c r="B11" s="4" t="inlineStr">
        <is>
          <t xml:space="preserve"> </t>
        </is>
      </c>
    </row>
    <row r="12">
      <c r="A12" s="4" t="inlineStr">
        <is>
          <t>Expense Example [Table Text Block]</t>
        </is>
      </c>
      <c r="B12" s="4" t="inlineStr">
        <is>
          <t>Example: Class S shares ​ ​ ​ ​ ​ ​ ​ ​ ​ ​ ​ ​ ​ ​ ​ 1 Year 3 Years 5 Years 10 Years Total cumulative expenses you would pay on a $1,000 investment assuming a reinvested 5.0% net return comprised solely of investment income: ​ $ 102 ​ $ 290 ​ $ 459 ​ $ 810 Total cumulative expenses you would pay on a $1,000 investment assuming a reinvested 5.0% net return comprised solely of capital gains: ​ $ 108 ​ $ 305 ​ $ 481 ​ $ 837 ​ Class D shares ​ ​ ​ ​ ​ ​ ​ ​ ​ ​ ​ ​ ​ ​ ​ 1 Year 3 Years 5 Years 10 Years Total cumulative expenses you would pay on a $1,000 investment assuming a reinvested 5.0% net return comprised solely of investment income: ​ $ 96 ​ $ 274 ​ $ 437 ​ $ 782 Total cumulative expenses you would pay on a $1,000 investment assuming a reinvested 5.0% net return comprised solely of capital gains: ​ $ 102 ​ $ 290 ​ $ 459 ​ $ 811 ​ ​ Class I shares ​ ​ ​ ​ ​ ​ ​ ​ ​ ​ ​ ​ ​ ​ ​ 1 Year 3 Years 5 Years 10 Years Total cumulative expenses you would pay on a $1,000 investment assuming a reinvested 5.0% net return comprised solely of investment income: ​ $ 93 ​ $ 268 ​ $ 427 ​ $ 770 Total cumulative expenses you would pay on a $1,000 investment assuming a reinvested 5.0% net return comprised solely of capital gains: ​ $ 99 ​ $ 284 ​ $ 450 ​ $ 800 ​ While the examples assume a 5.0% annual return on investment after management fees and expenses, but before incentive fees, our performance will vary and may result in an annual return that is greater or less than this. These examples should not be considered a representation of your future expenses. “Advisory Agreement and Administration Agreement”</t>
        </is>
      </c>
    </row>
    <row r="13">
      <c r="A13" s="4" t="inlineStr">
        <is>
          <t>Purpose of Fee Table , Note [Text Block]</t>
        </is>
      </c>
      <c r="B13" s="4" t="inlineStr">
        <is>
          <t>The following table is intended to assist you in understanding the costs and expenses that an investor in Common Shares will bear, directly or indirectly. Other expenses are estimated and may vary. Actual expenses may be greater or less than shown.</t>
        </is>
      </c>
    </row>
    <row r="14">
      <c r="A14" s="4" t="inlineStr">
        <is>
          <t>Other Transaction Fees, Note [Text Block]</t>
        </is>
      </c>
      <c r="B14" s="4" t="inlineStr">
        <is>
          <t>(2) Under our share repurchase program, to the extent we offer to repurchase Common Shares in any particular quarter, Common Shares that have not been outstanding for at least one year will be subject to a fee of 2.0% of the relevant NAV. The one-year holding period is measured as of the subscription closing date immediately following the prospective repurchase date. The Early Repurchase Deduction may be waived, at our discretion, in the case of repurchase requests arising from the death, divorce or qualified disability of the holder. The Early Repurchase Deduction will be retained by the Fund for the benefit of remaining shareholders.</t>
        </is>
      </c>
    </row>
    <row r="15">
      <c r="A15" s="4" t="inlineStr">
        <is>
          <t>Other Expenses, Note [Text Block]</t>
        </is>
      </c>
      <c r="B15" s="4" t="inlineStr">
        <is>
          <t>“Other expenses” include accounting, legal and auditing fees, custodian and transfer agent fees, reimbursement of expenses to our Administrator, organization and offering expenses, insurance costs and fees payable to our Trustees, as discussed in “Plan of Operation.” The amount presented in the table estimates the amounts we expect to pay during the initial 12-month period of the offering prior to any expense support.</t>
        </is>
      </c>
    </row>
    <row r="16">
      <c r="A16" s="4" t="inlineStr">
        <is>
          <t>Management Fee not based on Net Assets, Note [Text Block]</t>
        </is>
      </c>
      <c r="B16" s="4" t="inlineStr">
        <is>
          <t>(4) The base management fee paid to our Adviser is calculated at an annual rate of 1.25% of the value of our net assets as of the beginning of the first business day of the applicable month.</t>
        </is>
      </c>
    </row>
    <row r="17">
      <c r="A17" s="3" t="inlineStr">
        <is>
          <t>General Description of Registrant [Abstract]</t>
        </is>
      </c>
      <c r="B17" s="4" t="inlineStr">
        <is>
          <t xml:space="preserve"> </t>
        </is>
      </c>
    </row>
    <row r="18">
      <c r="A18" s="4" t="inlineStr">
        <is>
          <t>Investment Objectives and Practices [Text Block]</t>
        </is>
      </c>
      <c r="B18" s="4" t="inlineStr">
        <is>
          <t xml:space="preserve">INVESTMENT OBJECTIVE AND STRATEGIES We were formed on May 1, 2023, as a Delaware statutory trust and have filed an election to be regulated as a BDC under the 1940 Act. We have elected to be treated, and intend to qualify annually, as a RIC under Subchapter M of the Code. As a BDC and a RIC, we will be required to comply with certain regulatory requirements. Our investment objective is to provide risk-adjusted returns and current income to shareholders by investing primarily in loans to U.S. borrowers. Our investment strategy focuses primarily on private credit investments structured as Portfolio Loans to U.S. borrowers. The Fund is expected to acquire Portfolio Loans that have been sourced and underwritten ( i.e. While our investment strategy primarily focuses on companies in the United States, we also intend to leverage Antares’ global presence to invest in companies in Canada, Europe and other locations outside the U.S., subject to compliance with BDC requirements to invest at least 70% of assets in “eligible portfolio companies.” The Fund’s subsidiaries’ (including entities that engage in investment activities in securities or other assets that are primarily controlled by the Fund) principal investment strategies and associated principal risks will be consistent with the Fund’s principal investment strategies and associated principal risks. Our investment strategy also includes a smaller allocation to more liquid credit investments such as broadly syndicated loans and corporate bonds. We intend to use these investments to maintain liquidity for our share repurchase program and manage cash before investing subscription proceeds into originated loans, while also seeking attractive investment returns. We may also invest in publicly traded securities of larger corporate issuers on an opportunistic basis when market conditions create compelling potential return opportunities, subject to compliance with BDC requirements to invest at least 70% of assets in “eligible portfolio companies.” Prior to raising sufficient capital, the portfolio may display a greater percentage of assets within liquid credit opportunities than we otherwise would expect for a fully invested portfolio. Under normal circumstances, we will invest at least 80% of our total assets (net assets plus borrowings for investment purposes) in private credit investments, including Portfolio Loans. Such 80% policy is not a fundamental policy, as the term is defined under the 1940 Act. We expect that most of the Portfolio Loans will be senior secured loans consisting of term loans and/or related delayed draw term loans and/or revolving loans. A portion of the Fund’s investments may also be composed of “covenant-lite loans.” “Covenant-lite loans” contain limited, if any, financial covenants. Generally, covenant-lite loans either do not require the obligor to maintain debt service or other financial ratios or do not contain common restrictions on the ability of the obligor to change significantly its operations or to enter into other significant transactions that could affect its ability to repay such loans. For more information regarding the characteristics and risks associated with covenant-lite loans, see Risk Factors – Investing in “Covenant—Lite” Loans Involves Certain Risks Although not expected to be a primary component of our investment strategy, we may also make certain Opportunistic Investments, in each case taking into account availability of leverage for such investments and our target risk/return profile. We may, to a limited extent, invest in junior debt (whether secured or unsecured), including mezzanine loans, as part of our investment strategy and upon approval of each such investment by the Fund’s portfolio management team. We may also invest in preferred equity, or our debt investments may be accompanied by equity-related securities (such as options or warrants) and/or select common equity investments. While we expect that our assets will primarily be directly originated, we may also invest in structured products or broadly syndicated transactions. Our liquid credit instruments may include senior secured loans, senior secured bonds, high yield bonds and structured credit instruments. We may enter into interest rate, foreign exchange, and/or other derivative arrangements to hedge against interest rate, currency, and/or other credit related risks through the use of futures, swaps, options and forward contracts. These hedging activities will be subject to the applicable legal and regulatory compliance requirements; however, there can be no assurance any hedging strategy employed will be successful. We may also seek to borrow capital in local currency as a means of hedging non-U.S. dollar denominated investments. While we do not intend to invest in non-performing, defaulted or partially defaulted loans, it is possible that Portfolio Loans may become non-performing, defaulted or partially defaulted loans while owned by us. The Adviser believes that its consistent credit discipline, rigorous internal review processes and direct access to management positions allows it to quickly recognize when credits begin to deteriorate. Antares Capital maintains a dedicated team of credit advisory professionals with broad loan recovery capabilities, allowing the Fund to pursue recoveries and seek to avoid selling into dislocated markets. We expect to invest in co-investment transactions with other Antares funds. See “ Regulation—Affiliated Transactions Conflicts of Interest—Co-Investment Transactions Our investments are subject to a number of risks. See “ Investment Objective and Strategies Risk Factors The Adviser and the Administrator The Fund’s investment activities will be managed by Antares Capital Credit (in its capacity as the Adviser), an investment adviser registered with the SEC under the Advisers Act. Our Adviser will be responsible for sourcing potential investments, conducting due diligence on prospective investments, analyzing investment opportunities, structuring investments and monitoring our portfolio on an ongoing basis. In its capacity as the Administrator, Antares Capital Credit will provide, or oversee the performance of, administrative and compliance services. We will reimburse the Administrator for its costs, expenses and the Fund’s allocable portion of compensation (including salaries, bonuses and benefits) of the Administrator’s personnel and the Administrator’s overhead (including rent, office equipment and utilities) and other expenses incurred by the Administrator in performing its administrative obligations under the Administration Agreement. The Adviser is in the business of providing investment management services on a discretionary and non-discretionary basis to its clients (including, without limitation, the Fund and other clients) whose investment strategy is to invest primarily in secured loans sourced primarily by the Antares Platform. The Adviser has access to the same resources and investment personnel for the management of the Fund available throughout the Antares Platform pursuant to a shared services agreement (the “Shared Services Agreement”). The Adviser is a wholly-owned subsidiary of Antares Capital and is headquartered in Chicago, IL. Antares Capital, whose predecessor in interest was founded in 1996, is an indirect subsidiary of Antares Holdings and the ultimate owner of a majority of the partnership interests in Antares Holdings is the Canada Pension Plan Investment Board. Antares Holdings’ predecessor in interest was General Electric Capital Corporation. As of June 30, 2024, Antares had approximately $71.0 billion in CUMA. Market Opportunity Current market conditions are expected to present attractive opportunities for the Fund to lend to PE sponsor-backed middle-market companies, specifically: De-emphasis of Commercial and Investment Bank Services to Middle-Market Companies. Limited Market Participants. Large Pool of Un-invested PE Capital for Middle-Market Businesses i.e. Disruption and Volatility in Credit Markets. Size and Growth of Middle-Market Companies. Whatever relationship any of the Antares Parties has with any of the PE sponsors, the Fund (and any other Antares affiliate also investing consistent with the 1940 Act and the exemptive order granted by the SEC) will have a direct contractual relationship with the borrower. Potential Competitive Strengths The Adviser believes that the Fund represents an attractive investment opportunity for prospective investors, distinguished by the following key characteristics: Ability to Source Portfolio Loans from Antares Parties. Experienced, Credit-Driven Team with Strong Sourcing Ability. Rigorous Credit Analysis and Investment Process. Incumbency Advantage. Antares Direct Holdings of Senior Loans. “Conflicts of Interest.” The Board Overall responsibility for the Fund’s oversight rests with the Board. We have entered into the Advisory Agreement with the Adviser, pursuant to which the Adviser will manage the Fund on a day-to-day basis. The Board is responsible for overseeing the Adviser and other service providers in our operations in accordance with the provisions of the 1940 Act, the Fund’s Bylaws and applicable provisions of state and other laws. The Adviser will keep the Board well informed as to the Adviser’s activities on our behalf and our investment operations and provide the Board information with additional information as the Board may, from time to time, request. The Board is currently composed of five members, three of whom are Trustees who are not “interested persons” of the Fund or the Adviser as defined in the 1940 Act. Investment Selection Our investment activities are managed by our Adviser. Our Adviser is responsible for origination, underwriting, structuring and monitoring our investments and for allocating assets to be managed and invested by our Adviser for cash management purposes. The Fund is expected to acquire Portfolio Loans that have been sourced, underwritten ( i.e. Screening/Early Read Term Sheet/Exploratory Due Diligence Commitment/Confirmatory Due Diligence After confirmatory diligence and legal documentation are substantially complete, the deal team prepares a closing memo to highlight the final terms and any material changes since commitment approval. Any term outside of written deal team delegations must be formally approved. Investment Committee The investment activities of the Fund are under the direction of the Investment Committee and the Board. The Investment Committee is currently comprised of Timothy Lyne, Tyler Lindblad, Shannon Fritz, Michael Hynes, Vivek Mathew and Troy Unell. The day-to-day activities of the Fund are overseen by the Fund’s “Investment Team”, each member of which is an officer or employee of the Adviser or its affiliate, pursuant to the Shared Services Agreement with Antares Capital. The Investment Team includes individuals with substantial experience in both secured loan and public credit investing and risk management. The Adviser may change the composition of the Investment Committee and the Investment Team at any time, and the Adviser may add additional senior Investment Team members to the Investment Committee over time. The culmination of the private investment process is typically a comprehensive Investment Committee recommendation package that details the merits, risks and research conducted to reach the investment conclusion. This package is then presented, reviewed and deliberated by the Investment Team and the Investment Committee members during the Investment Committee meeting. The Investment Committee meeting is the forum in which Investment Committee members can raise key questions, counter opinions, and deliberate on the investment opportunity. Portfolio Management The management of our investment portfolio will be the responsibility of the Adviser and the Investment Committee. Mr. Lindblad is the lead portfolio manager of the Investment Team. Antares is currently staffed with approximately 200 investment personnel, including the investment personnel noted above, and approximately 450 employees and may retain additional investment personnel in the future based upon its needs. Portfolio Investments As of November 5, 2024, there were 600 investments having aggregate commitments/par amounts of $988,986, an aggregate cost of $705,349, and an aggregate fair value of $705,429. The Fund purchased the following portfolio investments from certain Antares Parties using proceeds from the sale and issuance of Class I Common Shares to certain institutional investors pursuant to private placements. Below is a list of each investment in the Fund’s initial portfolio as of November 5, 2024. Name and Address of Portfolio Company (1) Footnotes Industry Type of Investment Reference Rate and Spread (2) Interest Rate Floor Interest Rate Maturity Date Par Amount (7) (in thousands) Amortized Cost (3) (in thousands) Fair Value (in thousands) Percentage of Total Investments Fair Value ​ ​ ​ ​ ​ ​ ​ ​ ​ ​ ​ ​ ​ ​ ​ ​ ​ ​ ​ ​ ​ ​ ​ GSP HOLDINGS, LLC ​ (4)(5)(6) ​ Aerospace and Defense ​ First Lien Secured Term Loan ​ S + 5.50% ​ 1.00% ​ 10.21% ​ 11/6/2025 ​ 100 ​ 100 ​ 100 ​ 0.01% Lightbeam Bidco Inc. ​ (4)(6) ​ Air Freight and Logistics ​ First Lien Secured Delayed Draw Term Loan ​ S + 5.00% ​ 0.75% ​ 9.56% ​ 5/6/2030 ​ 1,558 ​ 652 ​ 652 ​ 0.09% Lightbeam Bidco Inc. ​ (4) ​ Air Freight and Logistics ​ First Lien Secured Term Loan ​ S + 5.00% ​ 0.75% ​ 9.56% ​ 5/6/2030 ​ 4,951 ​ 4,951 ​ 4,951 ​ 0.70% Lightbeam Bidco Inc. ​ (4)(6) ​ Air Freight and Logistics ​ First Lien Secured Revolver ​ S + 5.00% ​ 0.75% ​ 9.56% ​ 5/4/2029 ​ 491 ​ — ​ — ​ 0.00% COLLISION SP SUBCO, LLC ​ (4) ​ Automobile Components ​ First Lien Secured Term Loan ​ S + 5.50% ​ 1.00% ​ 10.06% ​ 1/29/2030 ​ 1,953 ​ 1,953 ​ 1,953 ​ 0.28% COLLISION SP SUBCO, LLC ​ (4)(6) ​ Automobile Components ​ First Lien Secured Revolver ​ S + 5.50% ​ 1.00% ​ 10.06% ​ 1/29/2030 ​ 318 ​ 47 ​ 47 ​ 0.01% COLLISION SP SUBCO, LLC ​ (4)(6) ​ Automobile Components ​ First Lien Secured Delayed Draw Term Loan ​ S + 5.50% ​ 1.00% ​ 9.91% ​ 1/29/2030 ​ 1,136 ​ 378 ​ 378 ​ 0.05% Enthusiast Auto Holdings, LLC ​ (4) ​ Automobile Components ​ First Lien Secured Term Loan ​ S + 5.00% ​ 0.00% ​ 9.76% ​ 12/19/2025 ​ 180 ​ 180 ​ 180 ​ 0.03% Enthusiast Auto Holdings, LLC ​ (4) ​ Automobile Components ​ First Lien Secured Term Loan ​ S + 6.25% ​ 1.00% ​ 11.01% ​ 12/19/2025 ​ 5,756 ​ 5,756 ​ 5,756 ​ 0.82% Enthusiast Auto Holdings, LLC ​ (4)(6) ​ Automobile Components ​ First Lien Secured Revolver ​ S + 5.00% ​ 1.00% ​ 9.66% ​ 12/19/2025 ​ 64 ​ — ​ — ​ 0.00% JHCC Holdings LLC ​ (4)(6) ​ Automobile Components ​ First Lien Secured Revolver ​ P + 4.25% ​ 1.00% ​ 12.25% ​ 9/9/2027 ​ 168 ​ 41 ​ 41 ​ 0.01% JHCC Holdings LLC ​ (4) ​ Automobile Components ​ First Lien Secured Term Loan ​ S + 5.25% ​ 1.00% ​ 9.81% ​ 9/9/2027 ​ 1,472 ​ 1,466 ​ 1,466 ​ 0.21% JHCC Holdings LLC ​ (4) ​ Automobile Components ​ First Lien Secured Delayed Draw Term Loan ​ S + 5.25% ​ 1.00% ​ 9.81% ​ 9/9/2027 ​ 426 ​ 424 ​ 424 ​ 0.06% Majco LLC ​ (4) ​ Automobile Components ​ First Lien Secured Term Loan ​ S + 4.50% ​ 1.00% ​ 9.21% ​ 12/4/2028 ​ 200 ​ 200 ​ 200 ​ 0.03% OAC Holdings I Corp. ​ (4) ​ Automobile Components ​ First Lien Secured Term Loan ​ S + 5.00% ​ 1.00% ​ 9.76% ​ 3/30/2029 ​ 200 ​ 200 ​ 200 ​ 0.03% Power Stop , LLC ​ (4) ​ Automobile Components ​ First Lien Secured Term Loan ​ S + 4.75% ​ 0.50% ​ 9.31% ​ 1/26/2029 ​ 200 ​ 200 ​ 193 ​ 0.03% Quality Automotive Services, LLC ​ (4) ​ Automobile Components ​ First Lien Secured Delayed Draw Term Loan ​ S + 5.25% ​ 1.00% ​ 9.81% ​ 7/16/2027 ​ 925 ​ 920 ​ 920 ​ 0.13% Quality Automotive Services, LLC ​ (4)(6) ​ Automobile Components ​ First Lien Secured Delayed Draw Term Loan ​ S + 5.25% ​ 1.00% ​ 9.81% ​ 7/16/2027 ​ 1,125 ​ 688 ​ 689 ​ 0.10% Quality Automotive Services, LLC ​ (4)(6) ​ Automobile Components ​ First Lien Secured Revolver ​ S + 5.75% ​ 1.00% ​ 10.31% ​ 7/16/2027 ​ 257 ​ (1) ​ (1) ​ 0.00% Quality Automotive Services, LLC ​ (4) ​ Automobile Components ​ First Lien Secured Term Loan ​ S + 5.25% ​ 1.00% ​ 9.81% ​ 7/16/2027 ​ 4,694 ​ 4,670 ​ 4,672 ​ 0.66% Truck-Lite Co., LLC ​ (4)(6) ​ Automobile Components ​ First Lien Secured Revolver ​ S + 5.75% ​ 0.75% ​ 10.31% ​ 2/13/2030 ​ 176 ​ 176 ​ 176 ​ 0.02% Truck-Lite Co., LLC ​ (4)(6) ​ Automobile Components ​ First Lien Secured Delayed Draw Term Loan ​ S + 5.75% ​ 0.75% ​ 10.31% ​ 2/13/2031 ​ 176 ​ 176 ​ 176 ​ 0.02% Truck-Lite Co., LLC ​ (4) ​ Automobile Components ​ First Lien Secured Term Loan ​ S + 5.75% ​ 0.75% ​ 10.31% ​ 2/13/2031 ​ 1,616 ​ 1,616 ​ 1,616 ​ 0.23% 80/20, LLC ​ (4) ​ Building Products ​ First Lien Secured Term Loan ​ S + 5.25% ​ 1.00% ​ 9.81% ​ 3/1/2027 ​ 200 ​ 199 ​ 199 ​ 0.03% Name and Address of Portfolio Company (1) Footnotes Industry Type of Investment Reference Rate and Spread (2) Interest Rate Floor Interest Rate Maturity Date Par Amount (7) (in thousands) Amortized Cost (3) (in thousands) Fair Value (in thousands) Percentage of Total Investments Fair Value ​ ​ ​ ​ ​ ​ ​ ​ ​ ​ ​ ​ ​ ​ ​ ​ ​ ​ ​ ​ ​ ​ ​ MDC Interior Acquisition Inc ​ (4) ​ Building Products ​ First Lien Secured Term Loan ​ S + 5.00% ​ 1.00% ​ 9.56% ​ 4/26/2030 ​ 312 ​ 310 ​ 310 ​ 0.04% MDC Interior Acquisition Inc ​ (4)(6) ​ Building Products ​ First Lien Secured Revolver ​ S + 5.25% ​ 1.00% ​ 9.91% ​ 4/26/2030 ​ 42 ​ (0) ​ (0) ​ 0.00% SureWerx Purchaser III Inc. ​ (4)(5) ​ Building Products ​ First Lien Secured Term Loan ​ S + 5.25% ​ 0.75% ​ 9.81% ​ 12/28/2029 ​ 200 ​ 200 ​ 200 ​ 0.03% WST USA Holdco, Inc. ​ (4)(5)(6) ​ Building Products ​ First Lien Secured Delayed Draw Term Loan ​ S + 5.25% ​ 1.00% ​ 9.91% ​ 3/31/2027 ​ 588 ​ 215 ​ 215 ​ 0.03% WST USA Holdco, Inc. ​ (4)(5) ​ Building Products ​ First Lien Secured Term Loan ​ S + 5.25% ​ 1.00% ​ 9.91% ​ 3/31/2027 ​ 1,730 ​ 1,730 ​ 1,730 ​ 0.25% Allworth Financial Group, L.P. ​ (4) ​ Capital Markets ​ First Lien Secured Term Loan ​ S + 5.00% ​ 1.00% ​ 9.56% ​ 12/23/2027 ​ 200 ​ 200 ​ 199 ​ 0.03% Arax MidCo, LLC ​ (4)(5)(6) ​ Capital Markets ​ First Lien Secured Revolver ​ S + 5.00% ​ 1.00% ​ 9.56% ​ 4/11/2029 ​ 431 ​ 9 ​ 9 ​ 0.00% Arax MidCo, LLC ​ (4)(5) ​ Capital Markets ​ First Lien Secured Term Loan ​ S + 5.00% ​ 1.00% ​ 9.56% ​ 4/11/2029 ​ 3,006 ​ 2,971 ​ 2,971 ​ 0.42% Arax MidCo, LLC ​ (4)(5)(6) ​ Capital Markets ​ First Lien Secured Delayed Draw Term Loan ​ S + 5.00% ​ 1.00% ​ 9.66% ​ 4/11/2029 ​ 1,563 ​ (18) ​ (18) ​ 0.00% Cub Financing Intermediate, LLC ​ (4) ​ Capital Markets ​ First Lien Secured Term Loan ​ S + 4.75% ​ 0.50% ​ 9.31% ​ 6/28/2030 ​ 3,790 ​ 3,771 ​ 3,771 ​ 0.53% Cub Financing Intermediate, LLC ​ (4)(6) ​ Capital Markets ​ First Lien Secured Delayed Draw Term Loan ​ S + 4.75% ​ 0.50% ​ 9.41% ​ 6/28/2030 ​ 1,741 ​ (9) ​ (9) ​ 0.00% Edgeco Buyer, Inc. ​ (4) ​ Capital Markets ​ First Lien Secured Term Loan ​ S + 4.75% ​ 1.00% ​ 9.41% ​ 6/1/2026 ​ 119 ​ 119 ​ 119 ​ 0.02% Edgeco Buyer, Inc. ​ (4) ​ Capital Markets ​ First Lien Secured Term Loan ​ S + 4.75% ​ 1.00% ​ 9.31% ​ 6/1/2026 ​ 458 ​ 458 ​ 458 ​ 0.06% Edgeco Buyer, Inc. ​ (4) ​ Capital Markets ​ First Lien Secured Term Loan ​ S + 4.75% ​ 1.00% ​ 9.31% ​ 6/1/2026 ​ 211 ​ 211 ​ 211 ​ 0.03% Edgeco Buyer, Inc. ​ (4) ​ Capital Markets ​ First Lien Secured Delayed Draw Term Loan ​ S + 4.75% ​ 1.00% ​ 9.31% ​ 6/1/2026 ​ 485 ​ 485 ​ 485 ​ 0.07% Edgeco Buyer, Inc. ​ (4)(6) ​ Capital Markets ​ First Lien Secured Revolver ​ S + 4.75% ​ 1.00% ​ 9.31% ​ 6/1/2026 ​ 27 ​ 10 ​ 10 ​ 0.00% Edgeco Buyer, Inc. ​ (4) ​ Capital Markets ​ First Lien Secured Term Loan ​ S + 4.75% ​ 1.00% ​ 9.31% ​ 6/1/2026 ​ 5,700 ​ 5,700 ​ 5,700 ​ 0.81% HighTower Holding, LLC ​ (4)(6) ​ Capital Markets ​ First Lien Secured Revolver ​ S + 3.75% ​ 0.00% ​ 8.31% ​ 10/21/2027 ​ 100 ​ — ​ — ​ 0.00% Lido Advisors, LLC ​ (4) ​ Capital Markets ​ First Lien Secured Delayed Draw Term Loan ​ S + 4.75% ​ 1.00% ​ 9.31% ​ 6/15/2029 ​ 200 ​ 199 ​ 199 ​ 0.03% THE ULTIMUS GROUP MIDCO, LLC ​ (4) ​ Capital Markets ​ First Lien Secured Term Loan ​ S + 5.25% ​ 0.75% ​ 9.91% ​ 3/7/2031 ​ 8,687 ​ 8,687 ​ 8,687 ​ 1.23% THE ULTIMUS GROUP MIDCO, LLC ​ (4)(6) ​ Capital Markets ​ First Lien Secured Revolver ​ S + 5.25% ​ 0.75% ​ 9.81% ​ 3/7/2030 ​ 868 ​ — ​ — ​ 0.00% THE ULTIMUS GROUP MIDCO, LLC ​ (4)(6) ​ Capital Markets ​ First Lien Secured Delayed Draw Term Loan ​ S + 5.25% ​ 0.75% ​ 9.81% ​ 3/7/2031 ​ 1,302 ​ — ​ — ​ 0.00% Aurora Plastics, LLC ​ (4) ​ Chemicals ​ First Lien Secured Delayed Draw Term Loan ​ S + 4.75% ​ 0.75% ​ 9.51% ​ 8/10/2028 ​ 1,423 ​ 1,423 ​ 1,423 ​ 0.20% Aurora Plastics, LLC ​ (4) ​ Chemicals ​ First Lien Secured Term Loan ​ S + 4.75% ​ 0.75% ​ 9.51% ​ 8/10/2028 ​ 5,577 ​ 5,577 ​ 5,577 ​ 0.79% AURORIUM GLOBAL HOLDINGS LLC ​ (4) ​ Chemicals ​ First Lien Secured Term Loan ​ S + 5.75% ​ 0.75% ​ 10.46% ​ 12/22/2027 ​ 100 ​ 99 ​ 99 ​ 0.01% Boulder Scientific Company, LLC ​ (4)(5) ​ Chemicals ​ First Lien Secured Term Loan ​ S + 5.00% ​ 0.00% ​ 9.71% ​ 12/28/2025 ​ 100 ​ 99 ​ 99 ​ 0.01% CHARKIT CHEMICAL COMPANY, LLC ​ (4) ​ Chemicals ​ First Lien Secured Term Loan ​ S + 4.88% ​ 1.00% ​ 9.64% ​ 12/29/2026 ​ 100 ​ 99 ​ 99 ​ 0.01% DCG Acquisition Corp. ​ (4) ​ Chemicals ​ First Lien Secured Term Loan ​ S + 4.75% ​ 0.75% ​ 9.41% ​ 6/13/2031 ​ 6,991 ​ 6,991 ​ 7,017 ​ 0.99% Name and Address of Portfolio Company (1) Footnotes Industry Type of Investment Reference Rate and Spread (2) Interest Rate Floor Interest Rate Maturity Date Par Amount (7) (in thousands) Amortized Cost (3) (in thousands) Fair Value (in thousands) Percentage of Total Investments Fair Value ​ ​ ​ ​ ​ ​ ​ ​ ​ ​ ​ ​ ​ ​ ​ ​ ​ ​ ​ ​ ​ ​ ​ DCG Acquisition Corp. ​ (4)(6) ​ Chemicals ​ First Lien Secured Delayed Draw Term Loan ​ S + 4.75% ​ 0.75% ​ 9.41% ​ 6/13/2031 ​ 1,169 ​ 1,169 ​ 1,169 ​ 0.17% Formulations Parent Corp. ​ (4)(6) ​ Chemicals ​ First Lien Secured Revolver ​ S + 5.75% ​ 0.75% ​ 10.31% ​ 11/15/2029 ​ 100 ​ (0) ​ (0) ​ 0.00% Hasa Acquisition, LLC ​ (4) ​ Chemicals ​ First Lien Secured Term Loan ​ S + 5.00% ​ 1.00% ​ 9.56% ​ 1/10/2029 ​ 200 ​ 200 ​ 200 ​ 0.03% Highline Aftermarket Acquisition, LLC ​ (4)(6) ​ Chemicals ​ First Lien Secured Revolver ​ S + 3.75% ​ 0.00% ​ 8.31% ​ 8/10/2027 ​ 100 ​ — ​ — ​ 0.00% Lubricant Engineers ​ (4) ​ Chemicals ​ First Lien Secured Term Loan ​ S + 6.00% ​ 1.00% ​ 10.56% ​ 9/1/2029 ​ 200 ​ 200 ​ 200 ​ 0.03% POTTERS INDUSTRIES LLC ​ (4)(6) ​ Chemicals ​ First Lien Secured Revolver ​ S + 3.75% ​ 0.00% ​ 8.41% ​ 9/14/2027 ​ 100 ​ 8 ​ 8 ​ 0.00% ROCKET BIDCO, INC. ​ (4) ​ Chemicals ​ First Lien Secured Term Loan ​ C + 5.75% ​ 0.00% ​ 9.59% ​ 11/1/2030 ​ 200 ​ 144 ​ 144 ​ 0.02% Ares Holdings, LLC ​ (4) ​ Commercial Services and Supplies ​ First Lien Secured Term Loan ​ S + 5.00% ​ 1.00% ​ 9.56% ​ 11/18/2027 ​ 200 ​ 199 ​ 199 ​ 0.03% AWP Group Holdings, Inc. ​ (4) ​ Commercial Services and Supplies ​ First Lien Secured Term Loan ​ S + 4.75% ​ 1.00% ​ 9.41% ​ 12/23/2030 ​ 14,395 ​ 14,324 ​ 14,325 ​ 2.03% AWP Group Holdings, Inc. ​ (4)(6) ​ Commercial Services and Supplies ​ First Lien Secured Revolver ​ S + 4.75% ​ 1.00% ​ 9.41% ​ 12/23/2030 ​ 320 ​ (2) ​ (2) ​ 0.00% CoolSys, Inc. ​ (4)(6) ​ Commercial Services and Supplies ​ First Lien Secured Term Loan ​ S + 4.75% ​ 0.75% ​ 9.57% ​ 8/11/2028 ​ 200 ​ 197 ​ 197 ​ 0.03% DENALI BUYERCO LLC ​ (4) ​ Commercial Services and Supplies ​ First Lien Secured Term Loan ​ S + 5.50% ​ 0.75% ​ 10.06% ​ 9/15/2028 ​ 4,837 ​ 4,837 ​ 4,837 ​ 0.69% DENALI BUYERCO LLC ​ (4)(6) ​ Commercial Services and Supplies ​ First Lien Secured Delayed Draw Term Loan ​ S + 5.50% ​ 0.75% ​ 10.06% ​ 9/15/2028 ​ 7,588 ​ 2,266 ​ 2,266 ​ 0.32% EXT Acquisitions, Inc. ​ (4) ​ Commercial Services and Supplies ​ First Lien Secured Term Loan ​ S + 5.00% ​ 1.00% ​ 9.71% ​ 6/26/2026 ​ 200 ​ 200 ​ 200 ​ 0.03% FL Hawk Intermediate Holdings, Inc. ​ (4) ​ Commercial Services and Supplies ​ First Lien Secured Term Loan ​ S + 4.50% ​ 1.00% ​ 9.06% ​ 2/22/2030 ​ 466 ​ 466 ​ 464 ​ 0.07% FL Hawk Intermediate Holdings, Inc. ​ (4) ​ Commercial Services and Supplies ​ First Lien Secured Term Loan ​ S + 4.50% ​ 1.00% ​ 9.06% ​ 2/22/2030 ​ 502 ​ 502 ​ 499 ​ 0.07% Fresh Holdco, Inc. ​ (4) ​ Commercial Services and Supplies ​ First Lien Secured Term Loan ​ S + 5.25% ​ 1.00% ​ 9.91% ​ 1/24/2026 ​ 200 ​ 200 ​ 200 ​ 0.03% HeartLand PPC Buyer, LLC ​ (4)(6) ​ Commercial Services and Supplies ​ First Lien Secured Delayed Draw Term Loan ​ S + 5.25% ​ 0.75% ​ 9.81% ​ 12/12/2029 ​ 866 ​ 210 ​ 210 ​ 0.03% HeartLand PPC Buyer, LLC ​ (4)(6) ​ Commercial Services and Supplies ​ First Lien Secured Revolver ​ S + 5.25% ​ 0.75% ​ 9.91% ​ 12/12/2029 ​ 297 ​ 66 ​ 66 ​ 0.01% HeartLand PPC Buyer, LLC ​ (4) ​ Commercial Services and Supplies ​ First Lien Secured Term Loan ​ S + 5.25% ​ 0.75% ​ 9.81% ​ 12/12/2029 ​ 5,837 ​ 5,768 ​ 5,768 ​ 0.82% Hercules Borrower LLC ​ (4) ​ Commercial Services and Supplies ​ First Lien Secured Delayed Draw Term Loan ​ S + 5.50% ​ 1.00% ​ 10.16% ​ 12/15/2026 ​ 271 ​ 268 ​ 271 ​ 0.04% Hercules Borrower LLC ​ (4) ​ Commercial Services and Supplies ​ First Lien Secured Term Loan ​ S + 5.50% ​ 1.00% ​ 10.06% ​ 12/15/2026 ​ 46 ​ 46 ​ 46 ​ 0.01% Hercules Borrower LLC ​ (4)(6) ​ Commercial Services and Supplies ​ First Lien Secured Revolver ​ S + 6.25% ​ 1.00% ​ 11.01% ​ 12/15/2026 ​ 459 ​ (4) ​ — ​ 0.00% Hercules Borrower LLC ​ (4) ​ Commercial Services and Supplies ​ First Lien Secured Term Loan ​ S + 5.50% ​ 1.00% ​ 10.16% ​ 12/15/2026 ​ 3,224 ​ 3,195 ​ 3,224 ​ 0.46% High Bar Brands Operating, LLC ​ (4)(5) ​ Commercial Services and Supplies ​ First Lien Secured Term Loan ​ S + 5.00% ​ 1.00% ​ 9.56% ​ 12/19/2029 ​ 200 ​ 198 ​ 198 ​ 0.03% HP RSS Buyer, Inc. ​ (4)(6) ​ Commercial Services and Supplies ​ First Lien Secured Term Loan ​ S + 5.00% ​ 0.75% ​ 9.56% ​ 12/11/2029 ​ 853 ​ 844 ​ 844 ​ 0.12% HP RSS Buyer, Inc. ​ (4)(6) ​ Commercial Services and Supplies ​ First Lien Secured Delayed Draw Term Loan ​ S + 4.75% ​ 0.75% ​ 9.31% ​ 12/11/2029 ​ 3,497 ​ 254 ​ 254 ​ 0.04% HP RSS Buyer, Inc. ​ (4) ​ Commercial Services and Supplies ​ First Lien Secured Term Loan ​ S + 5.00% ​ 0.75% ​ 9.56% ​ 12/11/2029 ​ 283 ​ 280 ​ 280 ​ 0.04% Name and Address of Portfolio Company (1) Footnotes Industry Type of Investment Reference Rate and Spread (2) Interest Rate Floor Interest Rate Maturity Date Par Amount (7) (in thousands) Amortized Cost (3) (in thousands) Fair Value (in thousands) Percentage of Total Investments Fair Value ​ ​ ​ ​ ​ ​ ​ ​ ​ ​ ​ ​ ​ ​ ​ ​ ​ ​ ​ ​ ​ ​ ​ HP RSS Buyer, Inc. ​ (4) ​ Commercial Services and Supplies ​ First Lien Secured Term Loan ​ S + 5.00% ​ 0.75% ​ 9.56% ​ 12/11/2029 ​ 1,325 ​ 1,312 ​ 1,312 ​ 0.19% Liquid Environmental Solutions Corporation ​ (4) ​ Commercial Services and Supplies ​ First Lien Secured Term Loan ​ S + 4.75% ​ 1.00% ​ 9.41% ​ 5/31/2026 ​ 100 ​ 99 ​ 99 ​ 0.01% Monarch Landscape Holdings, LLC ​ (4) ​ Commercial Services and Supplies ​ First Lien Secured Term Loan ​ S + 5.00% ​ 0.75% ​ 9.56% ​ 10/2/2028 ​ 200 ​ 199 ​ 199 ​ 0.03% Onyx-Fire Protection Services Inc. ​ (4)(5)(6) ​ Commercial Services and Supplies ​ First Lien Secured Delayed Draw Term Loan ​ S + 4.50% ​ 0.75% ​ 9.16% ​ 7/31/2031 ​ 1,671 ​ (6) ​ (6) ​ 0.00% Onyx-Fire Protection Services Inc. ​ (4)(5)(6) ​ Commercial Services and Supplies ​ First Lien Secured Revolver ​ S + 4.50% ​ 0.75% ​ 9.16% ​ 7/31/2031 ​ 2,149 ​ (7) ​ (7) ​ 0.00% Onyx-Fire Protection Services Inc. ​ (4)(5) ​ Commercial Services and Supplies ​ First Lien Secured Term Loan ​ C + 4.50% ​ 0.75% ​ 8.34% ​ 7/31/2031 ​ 8,357 ​ 5,969 ​ 5,969 ​ 0.85% Palmetto Acquisitionco Inc. ​ (4) ​ Commercial Services and Supplies ​ First Lien Secured Term Loan ​ S + 5.75% ​ 1.00% ​ 10.31% ​ 9/18/2029 ​ 200 ​ 200 ​ 200 ​ 0.03% Pavion Corp. ​ (4) ​ Commercial Services and Supplies ​ First Lien Secured Term Loan ​ S + 5.75% ​ 0.75% ​ 10.31% ​ 10/30/2030 ​ 200 ​ 200 ​ 200 ​ 0.03% Rotating Machinery Services, Inc. ​ (4) ​ Commercial Services and Supplies ​ First Lien Secured Term Loan ​ S + 5.25% ​ 0.00% ​ 9.96% ​ 6/10/2025 ​ 200 ​ 200 ​ 200 ​ 0.03% SERVICE LOGIC ACQUISITION, INC. ​ (4)(6) ​ Commercial Services and Supplies ​ First Lien Secured Revolver ​ S + 3.50% ​ 0.00% ​ 8.06% ​ 10/30/2025 ​ 100 ​ — ​ — ​ 0.00% The Hiller Companies, LLC ​ (4)(6) ​ Commercial Services and Supplies ​ First Lien Secured Delayed Draw Term Loan ​ S + 5.00% ​ 0.75% ​ 9.56% ​ 6/20/2030 ​ 2,057 ​ 508 ​ 508 ​ 0.07% The Hiller Companies, LLC ​ (4)(6) ​ Commercial Services and Supplies ​ First Lien Secured Revolver ​ S + 5.00% ​ 0.75% ​ 9.66% ​ 6/20/2030 ​ 1,299 ​ (6) ​ (6) ​ 0.00% The Hiller Companies, LLC ​ (4) ​ Commercial Services and Supplies ​ First Lien Secured Term Loan ​ S + 5.00% ​ 0.75% ​ 9.66% ​ 6/20/2030 ​ 7,469 ​ 7,432 ​ 7,432 ​ 1.05% Thermostat Purchaser III, Inc. ​ (4) ​ Commercial Services and Supplies ​ First Lien Secured Term Loan ​ S + 4.25% ​ 0.75% ​ 8.96% ​ 8/31/2028 ​ 200 ​ 200 ​ 200 ​ 0.03% Valet Waste Holdings, Inc. ​ (4) ​ Commercial Services and Supplies ​ First Lien Secured Term Loan ​ S + 5.75% ​ 1.00% ​ 10.41% ​ 5/1/2029 ​ 5,237 ​ 5,184 ​ 5,184 ​ 0.73% Valet Waste Holdings, Inc. ​ (4)(6) ​ Commercial Services and Supplies ​ First Lien Secured Delayed Draw Term Loan ​ S + 5.75% ​ 1.00% ​ 10.41% ​ 5/1/2029 ​ 7,213 ​ (72) ​ (72) ​ —0.01% WRE Holding Corp. ​ (4)(6) ​ Commercial Services and Supplies ​ First Lien Secured Delayed Draw Term Loan ​ S + 5.00% ​ 0.75% ​ 9.41% ​ 7/2/2031 ​ 592 ​ 175 ​ 175 ​ 0.02% WRE Holding Corp. ​ (4)(6) ​ Commercial Services and Supplies ​ First Lien Secured Revolver ​ S + 5.00% ​ 0.75% ​ 9.66% ​ 7/2/2030 ​ 316 ​ (1) ​ (1) ​ 0.00% WRE Holding Corp. ​ (4) ​ Commercial Services and Supplies ​ First Lien Secured Term Loan ​ S + 5.00% ​ 0.75% ​ 9.41% ​ 7/2/2031 ​ 2,316 ​ 2,305 ​ 2,305 ​ 0.33% YLG Holdings, Inc. ​ (4) ​ Commercial Services and Supplies ​ First Lien Secured Delayed Draw Term Loan ​ S + 5.00% ​ 0.75% ​ 9.56% ​ 10/30/2026 ​ 886 ​ 883 ​ 883 ​ 0.13% YLG Holdings, Inc. ​ (4) ​ Commercial Services and Supplies ​ First Lien Secured Term Loan ​ S + 5.00% ​ 0.75% ​ 9.56% ​ 10/30/2026 ​ 475 ​ 474 ​ 474 ​ 0.07% YLG Holdings, Inc. ​ (4)(6) ​ Commercial Services and Supplies ​ First Lien Secured Delayed Draw Term Loan ​ S + 5.00% ​ 0.75% ​ 9.56% ​ 10/30/2026 ​ 413 ​ 11 ​ 11 ​ 0.00% YLG Holdings, Inc. ​ (4) ​ Commercial Services and Supplies ​ First Lien Secured Delayed Draw Term Loan ​ S + 5.00% ​ 0.75% ​ 9.56% ​ 10/30/2026 ​ 1,227 ​ 1,223 ​ 1,223 ​ 0.17% YLG Holdings, Inc. ​ (4) ​ Commercial Services and Supplies ​ First Lien Secured Delayed Draw Term Loan ​ S + 5.00% ​ 0.75% ​ 9.56% ​ 10/30/2026 ​ 285 ​ 284 ​ 284 ​ 0.04% YLG Holdings, Inc. ​ (4)(6) ​ Commercial Services and Supplies ​ First Lien Secured Revolver ​ S + 5.00% ​ 0.75% ​ 9.56% ​ 10/30/2026 ​ 497 ​ 29 ​ 29 ​ 0.00% YLG Holdings, Inc. ​ (4) ​ Commercial Services and Supplies ​ First Lien Secured Term Loan ​ S + 5.00% ​ 0.75% ​ 9.56% ​ 10/30/2026 ​ 3,218 ​ 3,210 ​ 3,210 ​ 0.46% Zinc Buyer Corporation ​ (4) ​ Commercial Services and Supplies ​ First Lien Secured Term Loan ​ S + 4.75% ​ 0.75% ​ 9.31% ​ 7/24/2031 ​ 5,517 ​ 5,477 ​ 5,477 ​ 0.78% Zinc Buyer Corporation ​ (4)(6) ​ Commercial Services and Supplies ​ First Lien Secured Revolver ​ S + 4.75% ​ 0.75% ​ 9.31% ​ 7/24/2031 ​ 790 ​ (6) ​ (6) ​ 0.00% Name and Address of Portfolio Company (1) Footnotes Industry Type of Investment Reference Rate and Spread (2) Interest Rate Floor Interest Rate Maturity Date Par Amount (7) (in thousands) Amortized Cost (3) (in thousands) Fair Value (in thousands) Percentage of Total Investments Fair Value ​ ​ ​ ​ ​ ​ ​ ​ ​ ​ ​ ​ ​ ​ ​ ​ ​ ​ ​ ​ ​ ​ ​ Zinc Buyer Corporation ​ (4)(6) ​ Commercial Services and Supplies ​ First Lien Secured Delayed Draw Term Loan ​ S + 4.75% ​ 0.75% ​ 9.31% ​ 7/24/2031 ​ 2,493 ​ (18) ​ (18) ​ 0.00% Zone Climate Services, Inc. ​ (4)(6) ​ Commercial Services and Supplies ​ First Lien Secured Revolver ​ S + 5.75% ​ 1.00% ​ 10.46% ​ 3/9/2028 ​ 636 ​ 321 ​ 321 ​ 0.05% Zone Climate Services, Inc. ​ (4)(6) ​ Commercial Services and Supplies ​ First Lien Secured Delayed Draw Term Loan ​ S + 6.00% ​ 1.00% ​ 10.56% ​ 3/9/2028 ​ 3,182 ​ (41) ​ (41) ​ —0.01% CLS MANAGEMENT SERVICES, LLC ​ (4) ​ Construction &amp; Engineering ​ First Lien Secured Term Loan ​ S + 4.75% ​ 1.00% ​ 9.31% ​ 3/27/2030 ​ 200 ​ 198 ​ 198 ​ 0.03% FR Vision Holdings Inc ​ (4) ​ Construction &amp; Engineering ​ First Lien Secured Term Loan ​ S + 5.50% ​ 0.75% ​ 10.06% ​ 1/20/2031 ​ 3,056 ​ 3,056 ​ 3,056 ​ 0.43% FR Vision Holdings Inc ​ (4)(6) ​ Construction &amp; Engineering ​ First Lien Secured Revolver ​ S + 5.50% ​ 0.75% ​ 10.06% ​ 1/22/2030 ​ 248 ​ — ​ — ​ 0.00% FR Vision Holdings Inc ​ (4)(6) ​ Construction &amp; Engineering ​ First Lien Secured Delayed Draw Term Loan ​ S + 5.50% </t>
        </is>
      </c>
    </row>
    <row r="19">
      <c r="A19" s="4" t="inlineStr">
        <is>
          <t>Risk Factors [Table Text Block]</t>
        </is>
      </c>
      <c r="B19" s="4" t="inlineStr">
        <is>
          <t>RISK FACTORS Investing in our Common Shares involves a number of significant risks. The following information is a discussion of the material risk factors associated with an investment in our Common Shares specifically, as well as those factors generally associated with an investment in a company with investment objectives, investment policies, capital structure or trading markets similar to ours. In addition to the other information contained in this prospectus, you should consider carefully the following information before making an investment in our Common Shares. All known material risks are presented below. However,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you may lose all or part of your investment. Adviser and Structure-Related Risks The Fund Has Limited Operating History. Past Performance is Not Indicative of Future Results. The Antares Platform operates in its own economic interest and should not be expected to take into account the Fund’s interest in making any decisions with respect to a loan; however (as discussed herein), decisions made by the Antares Platform can adversely impact the availability and terms of Portfolio Loans. Historical information relating to loans provided by any Antares Party to any prospective investor in the Fund is indicative only of the historical performance of the relevant loans covered thereby, as applicable. Such information is not intended to provide any assurance to any prospective investor and should not be used to project or predict future performance of the Fund or of the Portfolio Loans. The Portfolio Loans and other investments actually acquired by the Fund could be different from those expected to be purchased by the Adviser on behalf of the Fund due to credit market conditions, the availability of such Portfolio Loans and other investments, the frequency with which private equity sponsors, obligors or existing lenders request or require, or the underlying loan documents require, the loan arranger (including Antares Capital) to make loans available to lenders that are not Antares Parties, determinations with respect to Portfolio Loans and other investments made by Antares Capital or the Antares Platform (which can be made in the best interests of Antares Holdings and without regard to the interests of the Adviser or the Adviser’s clients), changes to the internal policies of the Adviser, consent decisions made by other third parties as could be required under the loan documents and other factors. The actual portfolio of Portfolio Loans and other investments owned by the Fund will change from time to time as a result of, among other things, sales, purchases, prepayments, repayments and restructurings of Portfolio Loans and/or other investments. The Antares Platform will Not Always Originate Portfolio Loans or Certain Types of Portfolio Loans. The Fund will Depend on the Managerial Expertise of the Adviser, the Antares Platform and Their Respective Personnel. The Adviser has access to personnel who act as shared personnel of the Antares Parties and are employees of Antares Capital. Such shared personnel underwrite, monitor and manage loans on behalf of the Antares Direct Holdings, on behalf of the Adviser for the Fund, and on behalf of the Adviser, and affiliates of the Adviser (including Antares Capital) for Other Accounts. In providing services through the Adviser, such shared personnel are supervised by the Adviser and subject to the Adviser’s compliance policies and procedures, including a code of ethics and applicable provisions of the Advisers Act. There can be no assurance that the current professionals will continue to serve in their current positions, continue to be employed by Antares Capital or made available to the Adviser or continue to be shared personnel or authorized persons of the Adviser and the other Antares Parties. In addition, individuals not currently associated with any of the Antares Parties may become associated with the Adviser or other Antares Parties, and the performance of the Portfolio Loans would then also depend on the financial and managerial experience of such individuals. Although the Adviser’s investment professionals will devote such time as they determine in their discretion is reasonably necessary to fulfill the Adviser’s obligations to the Fund, they will not devote all of their professional time to the affairs of the Fund. When acting on behalf of the Adviser, such shared personnel will also be providing services to others, including to proprietary accounts of the Antares Parties and to Other Accounts. When acting on behalf of the Antares Platform, Antares Parties or Other Accounts, such shared personnel have an obligation to pursue the best interests of the party on whose behalf they are acting at the time, whose interests could diverge from the best interests of the Fund. In some cases, this can adversely impact the availability or terms of Portfolio Loans in which the Fund ultimately invests. Pursuant to the Advisory Agreement, the Adviser may employ third parties (including but not limited to affiliates) to render advice and assistance to the Funds and to perform any of the Adviser’s duties under the Fund Documents. Moreover, the Adviser may assign its rights and delegate some or all of its obligations as provided in the Fund Documents, the Fund Documents may be terminated under certain circumstances, and the Adviser may resign or be removed subject to certain conditions. There can be no assurance that if the Adviser resigns or is removed any successor investment adviser may be obtained or, if obtained, would have the same level of skill in performing the obligations of the Adviser, in which event the returns of the Fund in respect of the Portfolio Loans could be adversely affected. Possibility of Misconduct of Adviser Employees and Service Providers. Currency Exchange Risk. The Fund is Dependent on Information Systems and Subject to Risks Relating to Cybersecurity. Cybersecurity threats are constantly evolving and becoming increasingly sophisticated and complex, increasing the difficulty of defending against them. Cybersecurity incidents and malicious internet-based activity are also becoming more frequent, and providers of investment management services have been targeted by such attacks, which include, among other things, stealing or corrupting data maintained online or digitally, denial-of-service attacks, malicious or destructive code, phishing attacks, malware, ransomware, social engineering, damage or interruption from computer viruses, the unauthorized collection, monitoring, use or release or other processing of confidential, proprietary, sensitive or other non-public information (including personal data), employee error or malfeasance, and causing operational disruption. Third parties also may attempt to fraudulently induce employees, customers, third party service providers, or other users of the Adviser’s, the Fund’s and their respective service providers’ systems to disclose sensitive information in order to gain access to the Adviser’s data or that of the Fund’s investors. Such threats could see their frequency increased, and effectiveness enhanced, by the use of artificial intelligence. While Antares has policies and procedures, and administrative, technical and physical security measures in place designed to mitigate this risk, no system is fully attack proof. A successful penetration or circumvention of the security of the Adviser’s, the Fund’s or their respective service providers’ systems and networks could result, among other things, in the loss or theft of an investor’s data (including personal data) or funds, the inability to access systems, loss or theft of confidential, proprietary or sensitive or other non-public information (including personal data) or corporate data, physical damage to a computer or network system or costs associated with system repairs. Such incidents could cause the Adviser, the Fund or their respective service providers to incur or become subject to regulatory penalties, fines or investigations, reputational damage, litigation, additional compliance costs or financial loss. The Adviser and the Fund also could incur substantial costs for cybersecurity risk management in order to prevent or remediate any cyberattacks or security incidents in the future. Similarly, the public perception that the Adviser, the Fund or any of their service providers have been the target of a cybersecurity threat, even if unsuccessful, also could have a material adverse effect on one or more of their reputations and lead to financial losses from loss of business, depending on the nature and severity of the threat. While the Adviser performs cybersecurity diligence on key service providers, it is important to note that if a service provider fails to adopt or adhere to adequate cybersecurity procedures, or if, despite such procedures, its networks or systems are breached, information relating to client transactions or personal data of investors could be lost or improperly accessed, used or disclosed. Similar types of operational and technology risks are also present for the Fund’s borrowers, which could have material adverse consequences for such companies, and may cause the Fund’s investments to lose value. Fund information and information with respect to a shareholder’s investment in the Fund may be delivered to such shareholder electronically. There are risks associated with such electronic delivery including, but not limited to, that e-mail messages are not secure and may contain computer viruses or other defects, may not be accurately replicated on other systems, or may be intercepted, deleted or interfered with without the knowledge of the sender or the intended recipient. In addition, the Adviser’s and the Fund’s insurance coverage may be insufficient to compensate against all losses. In addition, the limitations of liability provisions in contracts with service providers might not be adequate to protect Antares or the Fund from any liabilities or damages with respect to any particular claim relating to a security lapse or breach. Currently applicable cybersecurity insurance might not cover all liabilities incurred by such attacks and it is uncertain whether insurance will continue to be available on economically reasonable terms or that Antares will continue to renew or obtain such insurance. The successful assertion of one or more large claims against Antares or the Fund that exceeds available insurance coverage, or the occurrence of changes in insurance policies as they relate to cyber security, could have a material adverse effect on the Adviser’s business, including its financial condition and reputation or on the Fund. Artificial Intelligence. In addition, regulation of AI is rapidly evolving worldwide as legislators and regulators are increasingly focused on this emerging technology. The technologies underlying AI and its uses are already subject to a variety of laws, including intellectual property, privacy, data protection and cybersecurity, consumer protection, competition, and equal opportunity laws, and are expected to be subject to increased regulation and new laws or new applications of existing laws. AI is the subject of ongoing review by various U.S. governmental and regulatory agencies, and various U.S. states and other non-U.S. jurisdictions are applying, or are considering applying, their platform moderation, cybersecurity, and data protection laws to AI or are considering general legal frameworks for AI, such as the proposed European Union Artificial Intelligence Act, the provisional rules for which were agreed to by the European Parliament and Council on December 8, 2023, subject to formal adoption and publication in the European Union’s (the “EU”) Official Journal. It is possible that the Fund, the Adviser and Antares Parties or any of their respective affiliates will not be able to anticipate how to respond to these rapidly evolving frameworks, and such parties could be required to expend resources to adjust their activity in certain jurisdictions if the legal frameworks are inconsistent across jurisdictions. Furthermore, because AI technology itself is highly complex and rapidly developing, it is not possible to predict all of the legal, operational or technological risks that may arise relating to the use of AI. The Fund is Subject to Infrastructure Risks. The Fund is Reliant on the Adviser and is Subject to Risks Relating to the Fact that Shareholders do not Participate in Management. The Fund’s ability to achieve its investment objective will depend on the Adviser’s ability to identify, invest in and monitor Portfolio Loans. The members of the Adviser’s Investment Committee and the other officers and personnel of the Adviser are engaged in other business activities and will be called upon to provide managerial assistance to Other Accounts managed by the Adviser or by other Antares Parties and to proprietary accounts of Antares Parties. Although such investment professionals will devote such time as is necessary to fulfill the obligations of the Adviser to the Fund effectively, as reasonably determined by the Adviser, respectively, they will not devote all of their professional time thereto. In addition, there is no assurance that every member of the Adviser’s Investment Committee will opine on any particular investment opportunity. In particular, (i) the Adviser’s Investment Committee meets with a quorum and reviews and approves a prospective Portfolio Loan, such that it is possible that the Adviser’s Investment Committee will opine on an investment opportunity without receiving input from each member and (ii) members of the Adviser’s Investment Committee can, consistent with the committee’s charter, delegate authority with respect to a prospective Portfolio Loan to another employee of the Adviser or one of its affiliates. Shareholders and the Board will have the right to terminate the Advisory Agreement. If the Adviser resigns or is removed, the Fund may not be able to find a substitute investment adviser or be able to hire internal management with similar expertise and ability to provide the same or equivalent services on acceptable terms or at all. If the Fund is unable to replace the Adviser quickly, its operations are likely to experience a disruption, and its financial condition is likely to be adversely affected. In addition, the coordination of the Fund’s internal management and investment activities is likely to suffer if the Fund is unable to identify and reach an agreement with a single institution or group of executives having the expertise possessed by the Adviser and the other Antares Parties. Even if the Fund is able to retain comparable management, whether internal or external, transition of management may result in additional costs and time delays that may adversely affect the Fund’s financial condition. The Fund is Subject to Risks Relating to Investor Suitability. Investors Need to Seek Independent Advice. The actual performance of the Fund will be affected by, among other things, (i) approvals required by the Declaration of Trust of the Fund or the Advisory Agreement, as applicable, that are granted or withheld by the Board including, among other things, in connection with the purchase and sale of Portfolio Loans, (ii) the amount and frequency of principal payments and prepayments on the Portfolio Loans, which are dependent upon, among other things, the amount of payments received at or in advance of the scheduled maturity of the Portfolio Loans (whether through sale, maturity, optional or mandatory prepayments, default or the other disposition or liquidation thereof), (iii) the financial condition of the obligors of the Portfolio Loans, (iv) the availability of repricings and/or refinancing of the Portfolio Loans, (v) changes to the interest rates on the Portfolio Loans, and (vi) the availability to the Fund of leveraged financing with respect to the Portfolio Loans or any portion thereof. It is expected that most of the Portfolio Loans will include the right of the obligor to optionally prepay such Portfolio Loan, in whole or in part, and/or the obligation to make a mandatory prepayment of such Portfolio Loan, in whole or in part, at various times and subject to certain conditions. The Common Shares are Not Guaranteed by the Adviser or any other Antares Party. The Fund is Subject to Risks Relating to Limited Liquidity. Liquidity for our Common Shares will be limited to participation in our share repurchase program, which we have no obligation to maintain. To the extent you paid a repurchase price that includes the related sales load and to the extent you have the ability to sell your Common Shares pursuant to our share repurchase program, the price at which you may sell Common Shares may be lower than the amount you paid in connection with the purchase of Common Shares in this offering. The Fund is Subject to Risks Relating to Unspecified Investments. The Fund is Subject to Risks Relating to Use of Leverage. or other or to repay all or any portion of any outstanding indebtedness of the Fund. Risks associated with this use of leverage are described under the heading “ Risk Factors—Risks Relating to Financings by the Fund”. To the extent that the Fund enters into multiple financing arrangements, such arrangements may contain cross-default provisions that could magnify the effect of a default. If a cross-default provision were exercised, this could result in a substantial loss for the Fund. As a BDC, we generally will be required to meet a coverage ratio of total assets to total borrowings and other senior securities, which include all of our borrowings, including those incurred at a subsidiary level, and any preferred shares that we may issue in the future, of at least 150%. As defined in the 1940 Act, asset coverage of 150% means that for every $100 of net assets we hold, we may raise $200 from borrowing and issuing senior securities. In addition, while any senior securities remain outstanding, we will be required to make provisions to prohibit any distribution to our shareholders or the repurchase of such securities or shares unless we meet the applicable asset coverage ratios at the time of the distribution or repurchase.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The amount of leverage that we will employ will be subject to oversight by our Board, a majority of whom are Independent Trustees with no material interests in such transactions. Although borrowings by the Fund have the potential to enhance overall returns that exceed the Fund’s cost of funds, they will further diminish returns (or increase losses on capital) to the extent overall returns are less than the Fund’s cost of funds. In addition, borrowings by the Fund may be secured by the shareholders’ investments as well as by the Fund’s assets and the documentation relating to such borrowing may provide that during the continuance of a default under such borrowing, the interests of the investors may be subordinated to such borrowing. The Fund is Subject to Risks Relating to Availability of Financing. Risk Factors—Risks Relating to Financings by the Fund.” The Fund is Subject to Risks Relating to Reserves and Contingent Liabilities. The Fund is Subject to Risks Relating to Contingent Liabilities on the Disposition of Equity Investments. The Fund is Subject to Risks Relating to Exculpation and Indemnification. Bylaws, the Advisory Agreement and the Fund’s activities, except in certain circumstances. Subject to the limits on indemnification under Section 17(h) of the 1940 Act, the Declaration of Trust provides that the Fund shall not indemnify such persons to the extent liability and losses are the result of such persons’ gross negligence or willful misconduct. Subject to the limits on indemnification under Section 17(i) of the 1940 Act, the Advisory Agreement provides that the Adviser shall not be protected against any liability to the Fund or its shareholders by reason of willful misfeasance, bad faith or gross negligence on the Adviser’s part in the performance of its duties or by reason of the reckless disregard of its duties and obligations. The Fund will also indemnify certain service providers, including the Administrator and the Fund’s auditors, as well as consultants and sourcing, operating and joint venture partners. Such liabilities may be material and may have an adverse effect on the returns to the Fund investors. The indemnification obligation of the Fund would be payable from the assets of the Fund. The application of the indemnification and exculpation standards may result in Fund investors bearing a broader indemnification obligation in certain cases than they would in the absence of such standards. As a result of these considerations, even though such provisions will not act as a waiver on the part of any investor of any of its rights which are not permitted to be waived under applicable law, the Fund may bear significant financial losses even where such losses were caused by the negligence or other conduct of such indemnified persons. The Fund is Subject to Risks Relating to Portfolio Valuation. Valuation of the types of assets in which the Fund invests are inherently subjective. In addition, the Adviser may have an interest in determining higher valuations in order to be able to present better performance to prospective investors. In certain cases, the Fund may hold an investment in an issuer experiencing distress or going through bankruptcy. In such a situation, the Adviser may continue to place a favorable valuation on such investment due to the Adviser’s determination that the investment is sufficiently secured despite the distressed state or bankruptcy of the issuer. However, no assurances can be given that this assumption is justified or that such valuations will be accurate in the long term. In addition, an investment in a portfolio company may not be permanently written-off or permanently written down despite its distressed state or covenant breach until such portfolio company experiences a material corporate event ( e.g. In addition, the Adviser may rely on third-party valuation agents to verify the value of certain investments. An investment may not have a readily ascertainable market value and accordingly, could potentially make it difficult to determine a fair value of an investment and may yield an inaccurate valuation. Further, because of the Adviser’s knowledge of the investment, the valuation agent may defer to the Adviser’s valuation even where such valuation may not be accurate or the determination thereof involved a conflict of interest. The Adviser also relies on the accuracy of data and information provided by portfolio companies in the valuation process. An inaccurate valuation of one or more investments could have a substantial impact on the Fund. There are Investment Limitations Related to Antares Holdings’ Environmental, Social and Governance Policy. As part of Antares’ in-depth credit analyses, material ESG factors are considered alongside other investment factors as part of the underwriting process in new deals. ESG integration for private credit investments currently applies to new borrowers, dividend recapitalizations, as well as refinancings that are &gt;10% of pro forma debt facility and significant add-on loans that are &gt;20% of EBITDA. Antares evaluates prospective borrowers using the five dimensions set forth by the SASB Standards 2 With respect to liquid credit investments, Antares’ approach considers relevant material ESG risks within the investment process. The assessment includes negative screening, assessment of historical ESG risks, reviewing Loan Syndication and Trading Association ESG questionnaires when available, and documenting material ESG risks where applicable. The Adviser intends to comply with such Antares Responsible Investment Policy with respect to the Fund. It is possible that the Antares Responsible Investment Policy will prevent potential Portfolio Loans from being sourced through the Antares Platform or prevent the Fund from acquiring certain Portfolio Loans, which could impact the returns of the Fund. The Antares Responsible Investment Policy prohibits loans to companies that Antares identifies as engaging in practices that violate United States or international law, including with respect to forced labor, illegal deforestation, and illegal animal trafficking. Beyond that, Antares excludes from its lending practices companies that derive material revenue from the direct sale, manufacturing or distribution of tobacco, firearms, gambling (except with respect to Antares liquid credit strategies), pornography/adult entertainment, predatory consumer industries (e.g., payday loans), and controversial weapons (e.g., chemical/biological, nuclear, landmines, cluster munitions). While Antares commits to abide by this provision, Antares reserves the right to apply restrictions in investor specific exclusions differently, depending on relevant factors including investor investment mandates or restrictions, jurisdiction, and/or type of investment product. The Adviser may determine for the Fund to lend and/or invest if ESG risks are not deemed material, or are deemed material and appropriately mitigated, or not lend and/or invest if ESG risks are deemed material and cannot be adequately addressed or mitigated. The Fund is Subject to Risks Relating to the Handling of Mail The Fund’s Assets are Subject to Recourse. 2 Antares Capital licenses and uses the SASB Standards in its work. The Fund is Subject to Risks Relating to Obtaining a Rating from One or More Credit Rating Agencies. The Fund is Subject to Risks Relating to Insurance While the Adviser and its affiliates expect to allocate insurance expenses in a manner it determines to be fair and equitable, taking into account any factors they deems relevant to the allocation of such expenses, because of the uncertainty of whether claims will arise in the future and the timing and the amount that may be involved in any such claim, the determination of how to allocate such expenses may require the Adviser and its affiliates to take into consideration facts and circumstances that are subjective in nature. It is unlikely that the Adviser and its affiliates will be able to accurately allocate the expenses of any such insurance policies based on the actual claims related to a particular client, including the Fund. The Fund is Subject to Risks Relating to Certain Proceedings and Investigations. The Fund is Not Registered as an Investment Company Under the 1940 Act. any non-U.S., securities commission or regulatory authority. Furthermore, the foregoing authorities have not confirmed the accuracy or determined the adequacy of this registration statement. Any representation to the contrary is a criminal offense. The Fund is Subject to Risks Relating to Lack of Diversification. During the period of time in which the Fund is deploying its initial capital, the Fund may make a limited number of investments. In addition, the Fund does not have fixed guidelines for diversification by industry or type of security, and investments may be concentrated in only a few industries or types of securities. Further, if the expected amount of leverage is not obtained or deployed, the Fund may be more concentrated in an investment than originally anticipated. As a result, the Fund’s investments may be concentrated and the poor performance of a single investment may have pronounced negative consequences to the Fund and the aggregate returns realized by the Fund investors. The Fund is Subject to Risks Relating to the Use of Proceeds. Estimated Use of Proceeds The Fund is Subject to Operational Risks. The Fund is Subject to Risks Associated with Sourcing, Operating or Joint Venture Partners The Fund may pay retainers, closing, monitoring, performance or other fees to sourcing, operating and joint venture partners. Such retainer fees may be netted against a closing fee, if applicable, in connection with the related investment. However, if no such investment is consummated, the Fund will bear any retainer amounts as an expense. In addition, to the extent the compensation of a sourcing, operating or joint venture partner is based on the performance of the relevant investments, the sourcing, operating or joint venture partner may have an incentive to seek riskier investments than it would have under a different compensation structure. In this regard, a sourcing, operating or joint venture partner may receive incentive compensation at the expense of the Fund. The expenses of sourcing, operating and joint venture partners may be substantial. In certain circumstances, the Fund or a portfolio company in which the Fund invests may pay fees to sourcing, operating and/or joint venture partners in consideration for services, including where the Adviser or an affiliate may have otherwise provided those services without charge. In other circumstances, sourcing, operating and/or joint venture partners may receive certain third-party fees (such as upfront fees, commitment fees, origination fees, amendment fees, ticking fees and break-up fees as well as prepayment premiums) in respect of an investment, and no such fees will offset or otherwise reduce the management fee payable by Fund investors. The existence of such fees may result in the Fund paying fees twice, once to the Adviser in the form of management fees and once to the sourcing, operating or joint venture partners to service or manage the same assets. Sourcing, operating and/or joint venture partners may invest in the Fund. Joint ventures may give rise to additional risks, including tax risks, and structures utilized in context of joint ventures, including for legal, tax and regulatory reasons, may adversely affect the Fund’s pre-tax returns. The Fund is Subject to Risks Relating to Electronic Delivery of Certain Documents. Risks Relating to Cybersecurity. The Fund May Need to Raise Additional Capital . The Fund is Subject to Counterparty Risks . Investors May be Required to Return Distributions to Satisfy Unpaid Debts of the Fund . The Board May Make Certain Changes in the Fund’s Investment Objective, Operating Policies or Strategies Without Prior Notice or Investor Approval. The Board May Make Certain Changes to the Fund’s Declaration of Trust Without Prior Shareholder Approval The Fund is Subject to Risks Relating to Allocation of Investment Opportunities and Related Conflicts. Any such co-investments will be subject to certain conditions, including that co-investments are made in a manner consistent with the Fund’s investment objectives and strategies, certain Board-established criteria, and the other applicable conditions of the co-investment exemptive relief. Under the terms of the relief, a “required majority” (as defined in Section 57(o) of the 1940 Act) of our Independent Trustees must reach certain conclusions in connection with a co-investment transaction, including that: (i) the terms of the proposed transaction are reasonable and fair to the Fund and its shareholders and do not involve overreaching in respect of the Fund or its shareholders on the part of any person concerned; and (ii) the transaction is consistent with the interests of the Fund’s shareholders and is consistent with the Fund’s then-current investment objectives and strategies. As a result of the relief, there could be significant overlap in the Fund’s investment portfolio and the investment portfolios of Other Accounts, including, in some cases, proprietary accounts of Antares. Because investments are allocated across multiple Antares accounts, the Fund will at times receive a lower allocation to an investment than desired; likewise, the Fund may also be limited in the degree to which it is able to participate in selling opportunities that it may otherwise wish to pursue due to alloca</t>
        </is>
      </c>
    </row>
    <row r="20">
      <c r="A20" s="3" t="inlineStr">
        <is>
          <t>Capital Stock, Long-Term Debt, and Other Securities [Abstract]</t>
        </is>
      </c>
      <c r="B20" s="4" t="inlineStr">
        <is>
          <t xml:space="preserve"> </t>
        </is>
      </c>
    </row>
    <row r="21">
      <c r="A21" s="4" t="inlineStr">
        <is>
          <t>Security Dividends [Text Block]</t>
        </is>
      </c>
      <c r="B21" s="4" t="inlineStr">
        <is>
          <t>DISTRIBUTION REINVESTMENT PLAN We have adopted a distribution reinvestment plan, pursuant to which we will reinvest all cash distributions declared by the Board on behalf of our shareholders who do not elect to receive their distributions in cash as provided below. As a result, if the Board authorizes, and we declare, a cash distribution or other distribution, then our shareholders who have not opted out of our distribution reinvestment plan will have their cash distributions automatically reinvested in additional shares as described below, rather than receiving the cash distribution or other distribution. Distributions on fractional shares will be credited to each participating shareholder’s account to three decimal places. No action is required on the part of a registered shareholder to have his, her or its cash distribution or other distribution reinvested in our shares, except shareholders located in certain states or who are clients of selected participating brokers, as described below. Shareholders who are eligible for default enrollment can elect to “opt out” of the Fund’s distribution reinvestment plan in their subscription agreements. Shareholders located in Alabama, Arkansas, California, Idaho, Kansas, Kentucky, Maine, Maryland, Massachusetts, Nebraska, New Jersey, North Carolina, Ohio, Oregon, Tennessee, Vermont and Washington, as well as those who are clients of certain participating brokers that do not permit automatic enrollment in our distribution reinvestment plan, will automatically receive their distributions in cash unless they elect to participate in our distribution reinvestment plan and have their cash distributions reinvested in additional Common Shares. If any shareholder initially elects not to participate or is defaulted to non-participation by virtue of residing in one the states mentioned above or being a client of a participating broker-dealer that does not permit automatic enrollment in distribution reinvestment plans, they may later become a participant by subsequently completing and executing an enrollment form or any distribution authorization form as may be available from the Fund or U.S. Bancorp Fund Services, LLC d/b/a U.S. Bank Global Fund Services (the “Plan Administrator”). Participation in the distribution reinvestment plan will begin with the next distribution payable after acceptance of a participant’s subscription, enrollment or authorization. Common Shares will be purchased under the distribution reinvestment plan as of the first calendar day of the month following the record date of the distribution. If a shareholder seeks to terminate its participation in the distribution reinvestment plan, notice of termination must be received by the Plan Administrator five business days in advance of the first calendar day of the next month in order for a shareholder’s termination to be effective for such month. Any transfer of shares by a participant to a non-participant will terminate participation in the distribution reinvestment plan with respect to the transferred shares. If a participant elects to tender its Common Shares in full, any Common Shares issued to the participant under the Plan subsequent to the expiration of the tender offer will be considered part of the participant’s prior tender, and participant’s participation in the Plan will be terminated as of the valuation date of the applicable tender offer. Any distributions to be paid to such shareholder on or after such date will be paid in cash on the scheduled distribution payment date. If you elect to opt out of the distribution reinvestment plan, you will receive any distributions we declare in cash. There will be no upfront selling commissions or managing dealer fees charged to you if you participate in the distribution reinvestment plan. We will pay the Plan Administrator fees under the distribution reinvestment plan. If your Common Shares are held by a broker or other financial intermediary, you may change your election by notifying your broker or other financial intermediary of your election. Any purchases of our shares pursuant to our distribution reinvestment plan are dependent on the continued registration of our securities or the availability of an exemption from registration in the recipient’s home state. The purchase price for shares purchased under our distribution reinvestment plan will be equal to the most recent available NAV per share for such shares at the time the distribution is payable. Common Shares issued pursuant to our distribution reinvestment plan will have the same voting rights as the Common Shares offered pursuant to this prospectus. Shareholders will not pay transaction related charges when purchasing Common Shares under our distribution reinvestment plan, but all outstanding Class S and Class D shares, including those purchased under our distribution reinvestment plan, will be subject to ongoing servicing fees. See our Distribution Reinvestment Plan, which is filed as an exhibit to our registration statement for this offering, for more information.</t>
        </is>
      </c>
    </row>
    <row r="22">
      <c r="A22" s="4" t="inlineStr">
        <is>
          <t>Outstanding Securities [Table Text Block]</t>
        </is>
      </c>
      <c r="B22" s="4" t="inlineStr">
        <is>
          <t>​ ​ ​ ​ ​ ​ ​ ​ ​ ​ Amount ​ ​ ​ ​ ​ Held by ​ ​ ​ ​ ​ ​ Fund for ​ Amount ​ ​ Amount ​ its ​ Outstanding as of Title of Class ​ Authorized ​ Account ​ November 15, 2024 Class S Unlimited — — Class D Unlimited — — Class I Unlimited — 22,434,200</t>
        </is>
      </c>
    </row>
    <row r="23">
      <c r="A23" s="4" t="inlineStr">
        <is>
          <t>Adviser and Structure-Related Risk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Adviser and Structure-Related Risks The Fund Has Limited Operating History. Past Performance is Not Indicative of Future Results. The Antares Platform operates in its own economic interest and should not be expected to take into account the Fund’s interest in making any decisions with respect to a loan; however (as discussed herein), decisions made by the Antares Platform can adversely impact the availability and terms of Portfolio Loans. Historical information relating to loans provided by any Antares Party to any prospective investor in the Fund is indicative only of the historical performance of the relevant loans covered thereby, as applicable. Such information is not intended to provide any assurance to any prospective investor and should not be used to project or predict future performance of the Fund or of the Portfolio Loans. The Portfolio Loans and other investments actually acquired by the Fund could be different from those expected to be purchased by the Adviser on behalf of the Fund due to credit market conditions, the availability of such Portfolio Loans and other investments, the frequency with which private equity sponsors, obligors or existing lenders request or require, or the underlying loan documents require, the loan arranger (including Antares Capital) to make loans available to lenders that are not Antares Parties, determinations with respect to Portfolio Loans and other investments made by Antares Capital or the Antares Platform (which can be made in the best interests of Antares Holdings and without regard to the interests of the Adviser or the Adviser’s clients), changes to the internal policies of the Adviser, consent decisions made by other third parties as could be required under the loan documents and other factors. The actual portfolio of Portfolio Loans and other investments owned by the Fund will change from time to time as a result of, among other things, sales, purchases, prepayments, repayments and restructurings of Portfolio Loans and/or other investments. The Antares Platform will Not Always Originate Portfolio Loans or Certain Types of Portfolio Loans. The Fund will Depend on the Managerial Expertise of the Adviser, the Antares Platform and Their Respective Personnel. The Adviser has access to personnel who act as shared personnel of the Antares Parties and are employees of Antares Capital. Such shared personnel underwrite, monitor and manage loans on behalf of the Antares Direct Holdings, on behalf of the Adviser for the Fund, and on behalf of the Adviser, and affiliates of the Adviser (including Antares Capital) for Other Accounts. In providing services through the Adviser, such shared personnel are supervised by the Adviser and subject to the Adviser’s compliance policies and procedures, including a code of ethics and applicable provisions of the Advisers Act. There can be no assurance that the current professionals will continue to serve in their current positions, continue to be employed by Antares Capital or made available to the Adviser or continue to be shared personnel or authorized persons of the Adviser and the other Antares Parties. In addition, individuals not currently associated with any of the Antares Parties may become associated with the Adviser or other Antares Parties, and the performance of the Portfolio Loans would then also depend on the financial and managerial experience of such individuals. Although the Adviser’s investment professionals will devote such time as they determine in their discretion is reasonably necessary to fulfill the Adviser’s obligations to the Fund, they will not devote all of their professional time to the affairs of the Fund. When acting on behalf of the Adviser, such shared personnel will also be providing services to others, including to proprietary accounts of the Antares Parties and to Other Accounts. When acting on behalf of the Antares Platform, Antares Parties or Other Accounts, such shared personnel have an obligation to pursue the best interests of the party on whose behalf they are acting at the time, whose interests could diverge from the best interests of the Fund. In some cases, this can adversely impact the availability or terms of Portfolio Loans in which the Fund ultimately invests. Pursuant to the Advisory Agreement, the Adviser may employ third parties (including but not limited to affiliates) to render advice and assistance to the Funds and to perform any of the Adviser’s duties under the Fund Documents. Moreover, the Adviser may assign its rights and delegate some or all of its obligations as provided in the Fund Documents, the Fund Documents may be terminated under certain circumstances, and the Adviser may resign or be removed subject to certain conditions. There can be no assurance that if the Adviser resigns or is removed any successor investment adviser may be obtained or, if obtained, would have the same level of skill in performing the obligations of the Adviser, in which event the returns of the Fund in respect of the Portfolio Loans could be adversely affected. Possibility of Misconduct of Adviser Employees and Service Providers. Currency Exchange Risk. The Fund is Dependent on Information Systems and Subject to Risks Relating to Cybersecurity. Cybersecurity threats are constantly evolving and becoming increasingly sophisticated and complex, increasing the difficulty of defending against them. Cybersecurity incidents and malicious internet-based activity are also becoming more frequent, and providers of investment management services have been targeted by such attacks, which include, among other things, stealing or corrupting data maintained online or digitally, denial-of-service attacks, malicious or destructive code, phishing attacks, malware, ransomware, social engineering, damage or interruption from computer viruses, the unauthorized collection, monitoring, use or release or other processing of confidential, proprietary, sensitive or other non-public information (including personal data), employee error or malfeasance, and causing operational disruption. Third parties also may attempt to fraudulently induce employees, customers, third party service providers, or other users of the Adviser’s, the Fund’s and their respective service providers’ systems to disclose sensitive information in order to gain access to the Adviser’s data or that of the Fund’s investors. Such threats could see their frequency increased, and effectiveness enhanced, by the use of artificial intelligence. While Antares has policies and procedures, and administrative, technical and physical security measures in place designed to mitigate this risk, no system is fully attack proof. A successful penetration or circumvention of the security of the Adviser’s, the Fund’s or their respective service providers’ systems and networks could result, among other things, in the loss or theft of an investor’s data (including personal data) or funds, the inability to access systems, loss or theft of confidential, proprietary or sensitive or other non-public information (including personal data) or corporate data, physical damage to a computer or network system or costs associated with system repairs. Such incidents could cause the Adviser, the Fund or their respective service providers to incur or become subject to regulatory penalties, fines or investigations, reputational damage, litigation, additional compliance costs or financial loss. The Adviser and the Fund also could incur substantial costs for cybersecurity risk management in order to prevent or remediate any cyberattacks or security incidents in the future. Similarly, the public perception that the Adviser, the Fund or any of their service providers have been the target of a cybersecurity threat, even if unsuccessful, also could have a material adverse effect on one or more of their reputations and lead to financial losses from loss of business, depending on the nature and severity of the threat. While the Adviser performs cybersecurity diligence on key service providers, it is important to note that if a service provider fails to adopt or adhere to adequate cybersecurity procedures, or if, despite such procedures, its networks or systems are breached, information relating to client transactions or personal data of investors could be lost or improperly accessed, used or disclosed. Similar types of operational and technology risks are also present for the Fund’s borrowers, which could have material adverse consequences for such companies, and may cause the Fund’s investments to lose value. Fund information and information with respect to a shareholder’s investment in the Fund may be delivered to such shareholder electronically. There are risks associated with such electronic delivery including, but not limited to, that e-mail messages are not secure and may contain computer viruses or other defects, may not be accurately replicated on other systems, or may be intercepted, deleted or interfered with without the knowledge of the sender or the intended recipient. In addition, the Adviser’s and the Fund’s insurance coverage may be insufficient to compensate against all losses. In addition, the limitations of liability provisions in contracts with service providers might not be adequate to protect Antares or the Fund from any liabilities or damages with respect to any particular claim relating to a security lapse or breach. Currently applicable cybersecurity insurance might not cover all liabilities incurred by such attacks and it is uncertain whether insurance will continue to be available on economically reasonable terms or that Antares will continue to renew or obtain such insurance. The successful assertion of one or more large claims against Antares or the Fund that exceeds available insurance coverage, or the occurrence of changes in insurance policies as they relate to cyber security, could have a material adverse effect on the Adviser’s business, including its financial condition and reputation or on the Fund. Artificial Intelligence. In addition, regulation of AI is rapidly evolving worldwide as legislators and regulators are increasingly focused on this emerging technology. The technologies underlying AI and its uses are already subject to a variety of laws, including intellectual property, privacy, data protection and cybersecurity, consumer protection, competition, and equal opportunity laws, and are expected to be subject to increased regulation and new laws or new applications of existing laws. AI is the subject of ongoing review by various U.S. governmental and regulatory agencies, and various U.S. states and other non-U.S. jurisdictions are applying, or are considering applying, their platform moderation, cybersecurity, and data protection laws to AI or are considering general legal frameworks for AI, such as the proposed European Union Artificial Intelligence Act, the provisional rules for which were agreed to by the European Parliament and Council on December 8, 2023, subject to formal adoption and publication in the European Union’s (the “EU”) Official Journal. It is possible that the Fund, the Adviser and Antares Parties or any of their respective affiliates will not be able to anticipate how to respond to these rapidly evolving frameworks, and such parties could be required to expend resources to adjust their activity in certain jurisdictions if the legal frameworks are inconsistent across jurisdictions. Furthermore, because AI technology itself is highly complex and rapidly developing, it is not possible to predict all of the legal, operational or technological risks that may arise relating to the use of AI. The Fund is Subject to Infrastructure Risks. The Fund is Reliant on the Adviser and is Subject to Risks Relating to the Fact that Shareholders do not Participate in Management. The Fund’s ability to achieve its investment objective will depend on the Adviser’s ability to identify, invest in and monitor Portfolio Loans. The members of the Adviser’s Investment Committee and the other officers and personnel of the Adviser are engaged in other business activities and will be called upon to provide managerial assistance to Other Accounts managed by the Adviser or by other Antares Parties and to proprietary accounts of Antares Parties. Although such investment professionals will devote such time as is necessary to fulfill the obligations of the Adviser to the Fund effectively, as reasonably determined by the Adviser, respectively, they will not devote all of their professional time thereto. In addition, there is no assurance that every member of the Adviser’s Investment Committee will opine on any particular investment opportunity. In particular, (i) the Adviser’s Investment Committee meets with a quorum and reviews and approves a prospective Portfolio Loan, such that it is possible that the Adviser’s Investment Committee will opine on an investment opportunity without receiving input from each member and (ii) members of the Adviser’s Investment Committee can, consistent with the committee’s charter, delegate authority with respect to a prospective Portfolio Loan to another employee of the Adviser or one of its affiliates. Shareholders and the Board will have the right to terminate the Advisory Agreement. If the Adviser resigns or is removed, the Fund may not be able to find a substitute investment adviser or be able to hire internal management with similar expertise and ability to provide the same or equivalent services on acceptable terms or at all. If the Fund is unable to replace the Adviser quickly, its operations are likely to experience a disruption, and its financial condition is likely to be adversely affected. In addition, the coordination of the Fund’s internal management and investment activities is likely to suffer if the Fund is unable to identify and reach an agreement with a single institution or group of executives having the expertise possessed by the Adviser and the other Antares Parties. Even if the Fund is able to retain comparable management, whether internal or external, transition of management may result in additional costs and time delays that may adversely affect the Fund’s financial condition. The Fund is Subject to Risks Relating to Investor Suitability. Investors Need to Seek Independent Advice. The actual performance of the Fund will be affected by, among other things, (i) approvals required by the Declaration of Trust of the Fund or the Advisory Agreement, as applicable, that are granted or withheld by the Board including, among other things, in connection with the purchase and sale of Portfolio Loans, (ii) the amount and frequency of principal payments and prepayments on the Portfolio Loans, which are dependent upon, among other things, the amount of payments received at or in advance of the scheduled maturity of the Portfolio Loans (whether through sale, maturity, optional or mandatory prepayments, default or the other disposition or liquidation thereof), (iii) the financial condition of the obligors of the Portfolio Loans, (iv) the availability of repricings and/or refinancing of the Portfolio Loans, (v) changes to the interest rates on the Portfolio Loans, and (vi) the availability to the Fund of leveraged financing with respect to the Portfolio Loans or any portion thereof. It is expected that most of the Portfolio Loans will include the right of the obligor to optionally prepay such Portfolio Loan, in whole or in part, and/or the obligation to make a mandatory prepayment of such Portfolio Loan, in whole or in part, at various times and subject to certain conditions. The Common Shares are Not Guaranteed by the Adviser or any other Antares Party. The Fund is Subject to Risks Relating to Limited Liquidity. Liquidity for our Common Shares will be limited to participation in our share repurchase program, which we have no obligation to maintain. To the extent you paid a repurchase price that includes the related sales load and to the extent you have the ability to sell your Common Shares pursuant to our share repurchase program, the price at which you may sell Common Shares may be lower than the amount you paid in connection with the purchase of Common Shares in this offering. The Fund is Subject to Risks Relating to Unspecified Investments. The Fund is Subject to Risks Relating to Use of Leverage. or other or to repay all or any portion of any outstanding indebtedness of the Fund. Risks associated with this use of leverage are described under the heading “ Risk Factors—Risks Relating to Financings by the Fund”. To the extent that the Fund enters into multiple financing arrangements, such arrangements may contain cross-default provisions that could magnify the effect of a default. If a cross-default provision were exercised, this could result in a substantial loss for the Fund. As a BDC, we generally will be required to meet a coverage ratio of total assets to total borrowings and other senior securities, which include all of our borrowings, including those incurred at a subsidiary level, and any preferred shares that we may issue in the future, of at least 150%. As defined in the 1940 Act, asset coverage of 150% means that for every $100 of net assets we hold, we may raise $200 from borrowing and issuing senior securities. In addition, while any senior securities remain outstanding, we will be required to make provisions to prohibit any distribution to our shareholders or the repurchase of such securities or shares unless we meet the applicable asset coverage ratios at the time of the distribution or repurchase.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The amount of leverage that we will employ will be subject to oversight by our Board, a majority of whom are Independent Trustees with no material interests in such transactions. Although borrowings by the Fund have the potential to enhance overall returns that exceed the Fund’s cost of funds, they will further diminish returns (or increase losses on capital) to the extent overall returns are less than the Fund’s cost of funds. In addition, borrowings by the Fund may be secured by the shareholders’ investments as well as by the Fund’s assets and the documentation relating to such borrowing may provide that during the continuance of a default under such borrowing, the interests of the investors may be subordinated to such borrowing. The Fund is Subject to Risks Relating to Availability of Financing. Risk Factors—Risks Relating to Financings by the Fund.” The Fund is Subject to Risks Relating to Reserves and Contingent Liabilities. The Fund is Subject to Risks Relating to Contingent Liabilities on the Disposition of Equity Investments. The Fund is Subject to Risks Relating to Exculpation and Indemnification. Bylaws, the Advisory Agreement and the Fund’s activities, except in certain circumstances. Subject to the limits on indemnification under Section 17(h) of the 1940 Act, the Declaration of Trust provides that the Fund shall not indemnify such persons to the extent liability and losses are the result of such persons’ gross negligence or willful misconduct. Subject to the limits on indemnification under Section 17(i) of the 1940 Act, the Advisory Agreement provides that the Adviser shall not be protected against any liability to the Fund or its shareholders by reason of willful misfeasance, bad faith or gross negligence on the Adviser’s part in the performance of its duties or by reason of the reckless disregard of its duties and obligations. The Fund will also indemnify certain service providers, including the Administrator and the Fund’s auditors, as well as consultants and sourcing, operating and joint venture partners. Such liabilities may be material and may have an adverse effect on the returns to the Fund investors. The indemnification obligation of the Fund would be payable from the assets of the Fund. The application of the indemnification and exculpation standards may result in Fund investors bearing a broader indemnification obligation in certain cases than they would in the absence of such standards. As a result of these considerations, even though such provisions will not act as a waiver on the part of any investor of any of its rights which are not permitted to be waived under applicable law, the Fund may bear significant financial losses even where such losses were caused by the negligence or other conduct of such indemnified persons. The Fund is Subject to Risks Relating to Portfolio Valuation. Valuation of the types of assets in which the Fund invests are inherently subjective. In addition, the Adviser may have an interest in determining higher valuations in order to be able to present better performance to prospective investors. In certain cases, the Fund may hold an investment in an issuer experiencing distress or going through bankruptcy. In such a situation, the Adviser may continue to place a favorable valuation on such investment due to the Adviser’s determination that the investment is sufficiently secured despite the distressed state or bankruptcy of the issuer. However, no assurances can be given that this assumption is justified or that such valuations will be accurate in the long term. In addition, an investment in a portfolio company may not be permanently written-off or permanently written down despite its distressed state or covenant breach until such portfolio company experiences a material corporate event ( e.g. In addition, the Adviser may rely on third-party valuation agents to verify the value of certain investments. An investment may not have a readily ascertainable market value and accordingly, could potentially make it difficult to determine a fair value of an investment and may yield an inaccurate valuation. Further, because of the Adviser’s knowledge of the investment, the valuation agent may defer to the Adviser’s valuation even where such valuation may not be accurate or the determination thereof involved a conflict of interest. The Adviser also relies on the accuracy of data and information provided by portfolio companies in the valuation process. An inaccurate valuation of one or more investments could have a substantial impact on the Fund. There are Investment Limitations Related to Antares Holdings’ Environmental, Social and Governance Policy. As part of Antares’ in-depth credit analyses, material ESG factors are considered alongside other investment factors as part of the underwriting process in new deals. ESG integration for private credit investments currently applies to new borrowers, dividend recapitalizations, as well as refinancings that are &gt;10% of pro forma debt facility and significant add-on loans that are &gt;20% of EBITDA. Antares evaluates prospective borrowers using the five dimensions set forth by the SASB Standards 2 With respect to liquid credit investments, Antares’ approach considers relevant material ESG risks within the investment process. The assessment includes negative screening, assessment of historical ESG risks, reviewing Loan Syndication and Trading Association ESG questionnaires when available, and documenting material ESG risks where applicable. The Adviser intends to comply with such Antares Responsible Investment Policy with respect to the Fund. It is possible that the Antares Responsible Investment Policy will prevent potential Portfolio Loans from being sourced through the Antares Platform or prevent the Fund from acquiring certain Portfolio Loans, which could impact the returns of the Fund. The Antares Responsible Investment Policy prohibits loans to companies that Antares identifies as engaging in practices that violate United States or international law, including with respect to forced labor, illegal deforestation, and illegal animal trafficking. Beyond that, Antares excludes from its lending practices companies that derive material revenue from the direct sale, manufacturing or distribution of tobacco, firearms, gambling (except with respect to Antares liquid credit strategies), pornography/adult entertainment, predatory consumer industries (e.g., payday loans), and controversial weapons (e.g., chemical/biological, nuclear, landmines, cluster munitions). While Antares commits to abide by this provision, Antares reserves the right to apply restrictions in investor specific exclusions differently, depending on relevant factors including investor investment mandates or restrictions, jurisdiction, and/or type of investment product. The Adviser may determine for the Fund to lend and/or invest if ESG risks are not deemed material, or are deemed material and appropriately mitigated, or not lend and/or invest if ESG risks are deemed material and cannot be adequately addressed or mitigated. The Fund is Subject to Risks Relating to the Handling of Mail The Fund’s Assets are Subject to Recourse. 2 Antares Capital licenses and uses the SASB Standards in its work. The Fund is Subject to Risks Relating to Obtaining a Rating from One or More Credit Rating Agencies. The Fund is Subject to Risks Relating to Insurance While the Adviser and its affiliates expect to allocate insurance expenses in a manner it determines to be fair and equitable, taking into account any factors they deems relevant to the allocation of such expenses, because of the uncertainty of whether claims will arise in the future and the timing and the amount that may be involved in any such claim, the determination of how to allocate such expenses may require the Adviser and its affiliates to take into consideration facts and circumstances that are subjective in nature. It is unlikely that the Adviser and its affiliates will be able to accurately allocate the expenses of any such insurance policies based on the actual claims related to a particular client, including the Fund. The Fund is Subject to Risks Relating to Certain Proceedings and Investigations. The Fund is Not Registered as an Investment Company Under the 1940 Act. any non-U.S., securities commission or regulatory authority. Furthermore, the foregoing authorities have not confirmed the accuracy or determined the adequacy of this registration statement. Any representation to the contrary is a criminal offense. The Fund is Subject to Risks Relating to Lack of Diversification. During the period of time in which the Fund is deploying its initial capital, the Fund may make a limited number of investments. In addition, the Fund does not have fixed guidelines for diversification by industry or type of security, and investments may be concentrated in only a few industries or types of securities. Further, if the expected amount of leverage is not obtained or deployed, the Fund may be more concentrated in an investment than originally anticipated. As a result, the Fund’s investments may be concentrated and the poor performance of a single investment may have pronounced negative consequences to the Fund and the aggregate returns realized by the Fund investors. The Fund is Subject to Risks Relating to the Use of Proceeds. Estimated Use of Proceeds The Fund is Subject to Operational Risks. The Fund is Subject to Risks Associated with Sourcing, Operating or Joint Venture Partners The Fund may pay retainers, closing, monitoring, performance or other fees to sourcing, operating and joint venture partners. Such retainer fees may be netted against a closing fee, if applicable, in connection with the related investment. However, if no such investment is consummated, the Fund will bear any retainer amounts as an expense. In addition, to the extent the compensation of a sourcing, operating or joint venture partner is based on the performance of the relevant investments, the sourcing, operating or joint venture partner may have an incentive to seek riskier investments than it would have under a different compensation structure. In this regard, a sourcing, operating or joint venture partner may receive incentive compensation at the expense of the Fund. The expenses of sourcing, operating and joint venture partners may be substantial. In certain circumstances, the Fund or a portfolio company in which the Fund invests may pay fees to sourcing, operating and/or joint venture partners in consideration for services, including where the Adviser or an affiliate may have otherwise provided those services without charge. In other circumstances, sourcing, operating and/or joint venture partners may receive certain third-party fees (such as upfront fees, commitment fees, origination fees, amendment fees, ticking fees and break-up fees as well as prepayment premiums) in respect of an investment, and no such fees will offset or otherwise reduce the management fee payable by Fund investors. The existence of such fees may result in the Fund paying fees twice, once to the Adviser in the form of management fees and once to the sourcing, operating or joint venture partners to service or manage the same assets. Sourcing, operating and/or joint venture partners may invest in the Fund. Joint ventures may give rise to additional risks, including tax risks, and structures utilized in context of joint ventures, including for legal, tax and regulatory reasons, may adversely affect the Fund’s pre-tax returns. The Fund is Subject to Risks Relating to Electronic Delivery of Certain Documents. Risks Relating to Cybersecurity. The Fund May Need to Raise Additional Capital . The Fund is Subject to Counterparty Risks . Investors May be Required to Return Distributions to Satisfy Unpaid Debts of the Fund . The Board May Make Certain Changes in the Fund’s Investment Objective, Operating Policies or Strategies Without Prior Notice or Investor Approval. The Board May Make Certain Changes to the Fund’s Declaration of Trust Without Prior Shareholder Approval The Fund is Subject to Risks Relating to Allocation of Investment Opportunities and Related Conflicts. Any such co-investments will be subject to certain conditions, including that co-investments are made in a manner consistent with the Fund’s investment objectives and strategies, certain Board-established criteria, and the other applicable conditions of the co-investment exemptive relief. Under the terms of the relief, a “required majority” (as defined in Section 57(o) of the 1940 Act) of our Independent Trustees must reach certain conclusions in connection with a co-investment transaction, including that: (i) the terms of the proposed transaction are reasonable and fair to the Fund and its shareholders and do not involve overreaching in respect of the Fund or its shareholders on the part of any person concerned; and (ii) the transaction is consistent with the interests of the Fund’s shareholders and is consistent with the Fund’s then-current investment objectives and strategies. As a result of the relief, there could be significant overlap in the Fund’s investment portfolio and the investment portfolios of Other Accounts, including, in some cases, proprietary accounts of Antares. Because investments are allocated across multiple Antares accounts, the Fund will at times receive a lower allocation to an investment than desired; likewise, the Fund may also be limited in the degree to which it is able to participate in selling opportunities that it may otherwise wish to pursue due to allocations, including non-pro rata allocations, to Other Accounts. If the Adviser identifies an investment and the Fund is unable to rely on the co-investment relief for that particular opportunity, the Adviser will be required to determine which accounts should make the investment at the potential exclusion of other accounts. In such circumstances, the Adviser will adhere to its investment allocation policy in order to determine the account to which to allocate investment opportunities. Accordingly, it is possible that the Fund may not be given the opportunity to participate in investments made by other accounts. The Fund is Subject to Risks Relating to Distributions. Investors who periodically receive the payment of a distribution from a RIC consisting of a return of capital for U.S. federal income tax purposes may be under the impression that they are receiving a distribution of RIC’s net ordinary income or capital gains when they are not. Accordingly, investors should read carefully any written disclosure accompanying a distribution from the Fund and the info</t>
        </is>
      </c>
    </row>
    <row r="26">
      <c r="A26" s="4" t="inlineStr">
        <is>
          <t>Certain Regulatory Risks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Certain Regulatory Risks Changes to the Dodd-Frank Act May Adversely Impact the Fund. There are General Regulatory Risks Applicable to the Fund. Although the Fund and the Adviser will endeavor to comply with the requirements of a law and any changes thereto, the treatment of such entities and their investment or investment advisory activities is often uncertain, and may frequently depend on determinations of fact and interpretations of complex provisions of law and regulation for which there may be no clear precedent or authority or with respect to which the law or regulations are in the process of being considered for revocation or modification. Under such circumstances, the Fund and/or the Adviser may employ standard or developing industry practice or conventions, as well as its own internal policies and procedures, to guide its compliance efforts. There can be no assurance, however, that such practices, conventions, policies and procedures ultimately will be considered compliant, and as a result, the Fund or the Adviser, despite its efforts, may be exposed to liability (which may be subject to indemnification by the Fund or the shareholders), possibly on a retroactive basis, as practice, conventions, policies or procedures change or are challenged or the procedures for compliance with the regulatory regimes to which such entities are subject become clearer. Moreover, the regulatory regimes to which the Fund, the Adviser and the shareholders are subject may be administered differently by different governmental authorities or may be administered differently by different personnel within a particular governmental authority or over time and are generally under review by the applicable government authorities in the various jurisdictions in which such entities have investment or other activities, sometimes resulting in revised interpretations of seemingly established concepts. The treatment of such entities or their activities may be modified by administrative, legislative or judicial interpretation at any time, and any such action may affect investments or commitments previously made. In addition, as a result of such changes, the structure and activities of such entities may be challenged. Accordingly, the Fund, the shareholders and/or the Adviser could be adversely affected by any of such changes in laws, regulations, interpretations or the administration thereof. If the Fund incurs indebtedness directly or indirectly that constitutes the issuance of an asset-backed security or a securitization as defined under then applicable law in the United States of America, in Europe or in Japan, the Fund, the Adviser or an affiliate of any thereof, may be required to (or may elect to) hold credit risk retention interests with respect thereto for the period of time and subject to the restrictions and limitations applicable thereto under then applicable law which could reduce the returns available to the Fund and the shareholders and potentially cause other adverse consequences for the Fund. The Fund’s portfolio companies and the Fund are subject to regulation by-laws at the U.S. federal, state, and local levels. These laws and regulations, as well as their interpretation, may change from time to time, including as the result of interpretive guidance or other directives from the U.S. President and others in the executive branch, and new laws, regulations, and interpretations may also come into effect. Any such new or changed laws or regulations could have a material adverse effect on the Fund’s business. The effects of such laws and regulations on the financial services industry will depend, in large part, upon the extent to which regulators exercise the authority granted to them and the approaches taken in implementing regulations. President Biden may support an enhanced regulatory agenda that imposes greater costs on all sectors and on financial services companies in particular. Future legislative and regulatory proposals directed at the financial services industry that are proposed or pending in the U.S. Congress may negatively impact the operations, cash flows or financial condition of the Fund or its portfolio companies, impose additional costs on portfolio companies or the Fund intensify the regulatory supervision of the Fund or its portfolio companies or otherwise adversely affect the Fund’s business or the business of its portfolio companies. Laws that apply to the Fund, either now or in the future, are often highly complex and may include licensing requirements. The licensing process can be lengthy and can be expected to subject the Fund to increased regulatory oversight. Failure, even if unintentional, to comply fully with applicable laws may result in sanctions, fines, or limitations on the ability of the Fund or the Adviser to do business in the relevant jurisdiction or to procure required licenses in other jurisdictions, all of which could have a material adverse effect on the Fund. In addition, if the Fund does not comply with applicable laws and regulations, it could lose any licenses that it then holds for the conduct of its business and may be subject to civil fines and criminal penalties. Privacy and Data Protection. For example, the European Union’s General Data Protection Regulation (“GDPR”) includes a range of compliance obligations regarding the handling of personal data and significant financial penalties for non-compliance (the greater of €20 million or 4% of annual global turnover). Following Brexit, the U.K. General Data Protection Regulation ( i.e., The Fund could also be subject to existing and new U.S. federal, state and local privacy, data protection, and information security laws and regulations, such as the Federal Trade Commission Act, which regulates unfair or deceptive acts or practices (including with respect to privacy, data protection and information security); the Gramm-Leach-Bliley Act of 1999, which restricts certain collection, storage, use, disclosure and other processing of personal data, requires notice to individuals of privacy practices and provides individuals with certain rights to prevent the use and disclosure of certain non-public or otherwise legally protected data; the California Consumer Privacy Act, as amended by the California Privacy Rights Act, which provides California residents with certain individual privacy rights and imposes privacy, data protection and information security obligations on covered companies, as well as state data breach notification and other laws, including the New York SHIELD ACT, that require enhanced levels of cybersecurity and notification to individuals and/or regulators in the event of a cybersecurity breach of certain personal data or other similar incidents. A number of other states also have enacted, or are considering enacting, comprehensive privacy, data protection and information security laws, and the United States Congress is also considering various proposals for privacy, data protection and information security legislation. The Fund intends to comply with any obligations arising out of privacy, data protection, and information security laws and regulations that are applicable to it, but may not be able to accurately anticipate the way in which regulators and courts will apply or interpret such laws and regulations, including their applicability to the Fund. If any such laws or regulations are implemented, interpreted or applied in a manner inconsistent with the Fund’s policies and practices, it may be fined or ordered to change its business practices in a manner that increases compliance burdens and costs and adversely impacts its operating results. Compliance with these laws and regulations, including the obligation to timely notify stakeholders in the event of a cybersecurity incident, may divert the Fund’s time and effort and entail substantial expense. Any failure or perceived failure by the Fund to comply with existing and new privacy, data protection and information security laws and regulations could result in negative publicity and may subject the Fund to significant costs associated with litigation, settlements, regulatory action, judgments, fines, liabilities and other penalties, for which the Fund may not have insurance coverage. The Fund is Subject to Risks Relating to Material Non-Public Information. Conflicts of Interest” The Fund is Subject to Risks Relating to Public and Other Disclosure Obligations. The Fund, the Adviser or their respective affiliates, service providers, or agents may from time to time be required or may, in their discretion, determine that it is advisable to disclose certain information about the Fund and the Fund investors, including investments held directly or indirectly by the Fund and the names and level of beneficial ownership of certain of the Fund investors, to (i) regulatory or taxing authorities of certain jurisdictions, which have or assert jurisdiction over the disclosing party or in which the Fund directly or indirectly invests, or (ii) any lenders, counterparty of, or service provider to, the Adviser or the Fund (and its subsidiaries). Disclosure of confidential information under such circumstances will not be regarded as a breach of any duty of confidentiality and, in certain circumstances, the Fund, the Adviser or any of their affiliates, service providers or agents, may be prohibited from disclosing to any Fund investor that any such disclosure has been made.</t>
        </is>
      </c>
    </row>
    <row r="29">
      <c r="A29" s="4" t="inlineStr">
        <is>
          <t>Risks Relating to Financings by the Fund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Risks Relating to Financings by the Fund The Fund is Subject to General Risks Associated with Leverage. The Fund Borrows Money, Which Magnifies the Potential for Gain or Loss on Amounts and May Increase the Risk of Investing With Us. Conversely, if the value of our consolidated assets decreases, leveraging would cause net asset value to decline more sharply than it otherwise would have had we not incurred leverage. Similarly, any increase in our consolidated income in excess of consolidated interest payable on the borrowed funds would cause our net income to increase more than it would had we not incurred leverage, while any decrease in our consolidated income would cause net income to decline more sharply than it would have had we not incurred leverage. Such a decline could negatively affect our ability to make distribution payments on our Common Shares. There can be no assurance that a leveraging strategy will be successful. Any credit facilities into which the Fund may enter impose financial and operating covenants that may restrict the Fund’s business activities, including limitations that could hinder our ability to finance additional loans and investments or to make the distributions required to maintain our status as a RIC. A failure to renew any credit facilities or to add new or replacement debt facilities or to issue additional debt securities or other evidence of indebtedness could have a material adverse effect on our business, financial condition and results of operations. The following table illustrates the hypothetical effect on return to a holder of our Common Shares of the leverage created by our potential use of borrowing at a weighted average stated interest rate of 5.93% (excluding deferred financing costs, deferred issuance costs and unused fees), together with (a) a potential $650,000,000 value of net assets; (b) $350,000,000 in aggregate principal amount of indebtedness and (c) hypothetical annual returns on our portfolio of minus 10% to plus 10%. ​ ​ ​ ​ ​ ​ ​ ​ ​ ​ ​ ​ ​ ​ ​ Assumed Return on Portfolio (Net of Expenses)(1) ​ -10% -5% 0% 5% 10% Corresponding Return to Shareholders (2) -18.51 % -10.84 % -3.18 % 4.49 % 12.15 % (1) The assumed portfolio return is required by SEC regulations and is not a prediction of, and does not represent, our projected or actual performance. Actual returns may be greater or less than those appearing in the table. (2) In order to compute the “Corresponding Return to Shareholders,” the “Assumed Return on Portfolio” is multiplied by the estimated $1,000,000,000 total value of our assets to obtain an assumed return to us. From this amount, the interest expense (calculated by multiplying the weighted average stated interest rate of 5.93% by the approximately $350,000,000 of principal debt outstanding) is subtracted to determine the return available to shareholders. The return available to shareholders is then divided by the estimated total value of our net assets of $650,000,000 to determine the “Corresponding Return to Shareholders.” Indebtedness Under a Portfolio Credit Facility May be Affected by Interest Rate Risks, Including Mismatches Between the Interest that is Payable with Respect to Such Indebtedness and Interest Income that is Received on the Related Portfolio Loans. The Replacement of the London Interbank Offered Rate (“LIBOR”) with an Alternative Reference Rate May Result in an Overall Increase to Borrowing Costs or Cause Other Disruptions, which could Have a Material Adverse Effect on Our Results of Operations, Financial Condition and Cash Flow. The transition away from LIBOR may adversely impact the Fund and/or the Fund’s portfolio companies as certain of the Fund’s investments and/or other indebtedness of the Fund’s portfolio companies may have (or previously had) interest rates with a LIBOR reference. Although replacement rates ( e.g. ● adversely impacting the pricing, liquidity, value of, return on and trading for a broad array of financial products, including any LIBOR-linked (or formerly LIBOR-linked) securities, loans and derivatives that may be included in the Fund’s assets; ● requiring extensive changes to documentation that governs or references LIBOR or LIBOR-based products, including, for example, pursuant to time-consuming renegotiations of documentation to modify the terms of investments; ● resulting in disputes, litigation or other actions with portfolio companies, or other counterparties, regarding the interpretation and enforceability of provisions in the Fund’s LIBOR-based investments, such as fallback language or other related provisions, including, in the case of fallbacks to the alternative reference rates, any economic, legal, operational or other impact resulting from the fundamental differences between LIBOR and the various alternative reference rates; or ● causing the Fund to incur additional costs in relation to any of the above factors. In addition, the Fund and portfolio companies may have renegotiated (or may yet need to renegotiate) some of those instruments to address a transition away from LIBOR, and there also may be different conventions that arise in different but related market segments and there may be mismatches between different assets and liabilities causing possible unexpected gains and/or losses for the Fund or portfolio companies. Some replacement rates may also be subject to compounding or similar adjustments that cause the amount of any payment referencing a replacement rate not to be determined until the end of the relevant calculation period, rather than at the beginning, which could lead to administrative challenges for the Fund. If the transition of an instrument or investment from LIBOR results in an overall increase to borrowing costs, higher interest expense could negatively affect the financial results and valuations of our funds’ portfolio companies. There is no guarantee that a transition from LIBOR to an alternative will not result in significant increases or volatility in benchmark rates or borrowing costs to borrowers, any of which could have a material adverse effect on our results of operations, financial condition and cash flow. The Fund is Subject to Risks Relating to Subordinated Interests in any Financing Subsidiary. The Fund is Subject to Risks Relating to Minimum Utilization and Prepayment Penalties under a Portfolio Credit Facility. </t>
        </is>
      </c>
    </row>
    <row r="32">
      <c r="A32" s="4" t="inlineStr">
        <is>
          <t>Certain Investments Risks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Certain Investment Risks The Fund is Subject to Risks Associated with its Investment Strategy. Hedging. Terrorist Action, Military Action, Protests, Pandemics and Natural Disasters. General Economic Conditions May Affect the Ability of the Fund to Make Distributions to the Shareholders. Risks Relating to Infectious Disease and Pandemics.” Obligors are also affected generally by economic slowdowns and recessions. Although signs of economic slowdown are less evident in certain regions around the world as the global growth cycle has reached a mature phase, economists continue to expect near term moderate economic growth due to the limited signals of imminent recession in the United States, continued healthy government spending, and recent progress made on trade. Regardless, geopolitical instability presents a risk for the Fund and the Portfolio Loans in which it will invest. Any deterioration of general economic conditions can lead to significant declines in corporate earnings, loan performance, or the ability of obligors to service their loans, any of which could trigger a period of global economic slowdown and have an adverse impact the Fund’s performance and financial results, including the value of its portfolio and the collateral securing the Portfolio Loans. Unfavorable economic conditions also could increase the cost of leverage or cause lenders not to extend credit on favorable terms or at all, which could prevent the Fund from making investments and have an adverse impact on its performance and financial results. Negative economic trends would also increase the likelihood that major financial institutions or other entities having a significant impact on the financial and credit markets may suffer a bankruptcy or insolvency, as occurred during the recession in the U.S. economy several years ago. The bankruptcy or insolvency of any such entity may have an adverse effect on the Fund and the Common Shares and may trigger future crises in the global credit markets and overall economy, which could have a significant adverse effect on the Fund and the Common Shares. During an economic downturn or recession it is likely that the incidence of amendments, waivers, modifications and restructurings of Portfolio Loans would increase, which may lead to a decrease in the value of such Portfolio Loans that could adversely affect the ability of the Fund to make distributions. The volume of loans that are available for acquisition in the market or available for allocation by the Adviser to the Fund may vary from time to time. As a result, opportunities for the Fund to acquire such loans may be limited. This is also likely to heighten refinancing risk in respect of maturing Portfolio Loans. In addition, obligors on Portfolio Loans may be more likely to exercise any rights they may have to redeem or refinance such Portfolio Loans when interest rates or spreads are declining, which redemptions or refinancings may occur under circumstances when such Portfolio Loans cannot be replaced by the acquisition of additional Portfolio Loans with similar or better risk and economic characteristics or at all. These additional risks may affect the returns on the Common Shares to shareholders. The Fund is Subject to Inflation Risks. The Fund is Subject to Risks Relating to Infectious Disease and Pandemics The outbreak of disease epidemics may result in the closure of the Adviser’s and/or a portfolio company’s offices or other businesses, including office buildings, retail stores and other commercial venues and could also result in (a) the lack of availability or price volatility of raw materials or component parts necessary to a portfolio company’s business which may adversely affect the ability of a portfolio company to perform its obligations, (b) disruption of regional or global trade markets and/or the availability of capital, (c) the availability of leverage, including an inability to obtain indebtedness at all or to the Fund’s desired degree, and less favorable timing of repayment and other terms with respect to such leverage, (d) trade or travel restrictions which impact a portfolio company’s business and/or (e) a general economic decline and have an adverse impact on the Fund’s value, the Fund’s investments, or the Fund’s ability to make new investments. If a future pandemic occurs (including a recurrence of COVID-19) during a period when the Fund expects to be harvesting its investments, the Fund may not achieve its investment objective or may not be able to realize its investments. Changes in the Leveraged Finance and Fixed Income Markets May Affect Shareholders. Regardless of current or future market conditions, certain Portfolio Loans purchased by the Fund will have only a limited trading market (or none). The Fund’s investment in illiquid Portfolio Loans may restrict its ability to dispose of Portfolio Loans in a timely fashion and for a fair price, as well as their ability to take advantage of market opportunities. While liquidity in loans to middle market companies has increased in recent years, loans to middle market companies similar to the loans that the Fund intends to acquire are less liquid than broadly syndicated loans and certain of such middle market loans that may be acquired by the Fund are less liquid than more traditional senior secured loans to middle market companies. Illiquid Portfolio Loans may trade at a discount from comparable, more liquid loans or other investments. See “ Risk Factors—Risks Relating to Portfolio Loans—Non-Investment Grade Loans to Middle Market Companies Involve Particular Risks In addition, adverse developments in the primary market for loans to middle market companies, unitranche loans and/or leveraged loans in general may reduce opportunities for the Fund to acquire loans that would qualify as Portfolio Loans. The ability of private equity sponsors and leveraged loan arrangers to effectuate new leveraged buy-outs and the ability of the Fund to acquire such loans may be partially or significantly limited depending on market and regulatory conditions. Furthermore, possible changes in the tax laws of the United States could result in private equity sponsors and obligors electing to reduce leveraged loans as part of their portfolio companies’ capital structure and to obtain more of their funding in the form of equity which may reduce the amount of Portfolio Loans available for acquisition by the Fund. The impact of any such changes affecting the leveraged loan market or another liquidity crisis on the global credit markets may adversely affect the management flexibility of the Adviser in relation to the portfolio and, ultimately, the returns on the Common Shares to shareholders. The Fund is Subject to Risks Relating to General Economic Conditions. “Risk Factors—The Replacement of LIBOR With an Alternative Reference Rate May Result in an Overall Increase to Borrowing Costs or Cause Other Disruptions, Which Could Have a Material Adverse Effect on Our Results of Operations, Financial Condition and Cash Flow.” The Fund is Subject to Risks Relating to Developments in the Leveraged Loan Market. Risk Factors—Risks Relating to Portfolio Loans—Non-Investment Grade Loans to Middle Market Companies Involve Particular Risks. Future crises may have a negative impact on the economic conditions in the affected jurisdictions. Any slowdown in growth or commencement of a recession in such economies as a result thereof has had and in the future is expected to have an adverse effect on the ability of consumers and businesses to repay or refinance their existing debt. Adverse macroeconomic conditions may adversely affect the rating, performance and the realization value of the loans. It is possible that the loans will experience higher default rates than anticipated and that performance will suffer. As a result of the credit crisis, some leading global financial institutions were forced into mergers with other financial institutions, have been partially or fully nationalized or became bankrupt or insolvent. The bankruptcy or insolvency of a major financial institution may have an adverse effect on the Funds, particularly if such financial institution is the administrative agent of one or more Portfolio Loans, a seller of a participation interest therein, or is the agent or lender under a credit facility financing to the Fund. In addition, the bankruptcy, insolvency or financial distress of one or more additional financial institutions, or one or more sovereigns, may trigger additional crises in the global credit markets and overall economy which could have a significant adverse effect on Fund assets and the Common Shares. Although the leveraged finance and CLO markets have made significant recoveries from the adverse impact of the recent credit crisis, there can be no assurance that the leveraged finance and CLO markets will not be adversely impacted by future economic downturns or market volatility. The Fund is Subject to Risks Relating to Competition and Availability of Suitable Investments. In some cases, the Adviser’s indirect owners invest in Portfolio Loans that are suitable for the Fund. Such indirect owners could invest indirectly alongside the Fund and other clients of the Adviser or the Adviser’s affiliates through their interest in the Antares Balance Sheet or could seek to invest either in concert with, or independently of, the Fund and other clients of the Adviser or the Adviser’s affiliates. In cases where the Adviser’s indirect owners pursue an opportunity independently, the Fund could, but will not necessarily, also pursue such opportunity. It is Anticipated that All or Most of the Portfolio Loans will be Sourced by Antares Parties. Significant conflicts of interest will arise from the Fund acquiring all or most of the Portfolio Loans in this manner. See “ Conflicts of Interest. Certain Portfolio Loans Could be Based on Recurring Revenues and Not Earnings Before Interest, Taxes, Depreciation and Amortization (“EBITDA”). Ratings and/or Credit Estimates are Not a Guarantee of Quality. Loans to middle market companies generally will not have a public rating, although some loans may have private ratings and/or credit estimates assigned by, or obtained pursuant to the methodology of, a nationally recognized statistical rating agency. A credit estimate is not identical to a credit rating, and may be assigned using a more limited analysis, based on public information or information supplied by the party requesting the credit estimate. Disclosure of private ratings and/or credit estimates, if any are available, is restricted and any such ratings or estimates are not expected to be disclosed to the Fund. The Fund is Subject to Risks Relating to the Impact of Uninvested Cash Balances. The Composition and Characteristics of the Portfolio Loans will Change over Time. The Fund is Currently Operating in a Period of Capital Markets Disruption, Significant Volatility and Economic Uncertainty. business and operations . Various social and political tensions around the world may contribute to increased market volatility, may have long-term effects on the worldwide financial markets and may cause further economic uncertainties worldwide. In particular, the consequences of the conflict between Russia and Ukraine and the conflict in the Middle East, including international sanctions, the potential impact on inflation and increased disruption to supply chains and a potential global recession may impact portfolio companies. Because Russia is a major exporter of oil and natural gas, the invasion and related sanctions have reduced the supply, and increased the price, of energy, which is accelerating inflation and may exacerbate ongoing supply chain issues. There is also the risk of retaliatory actions by Russia against countries which have enacted sanctions, including cyberattacks against financial and governmental institutions, which could result in business disruptions and further economic turbulence. Such consequences also may increase the Fund’s funding cost or limit its access to the capital markets. A prolonged period of market illiquidity may cause the Fund to reduce the volume of loans and debt securities originated and/or fund and adversely affect the value of the Fund’s portfolio investments, which could have a material and adverse effect on the Fund’s business, financial condition, results of operations and cash flows.</t>
        </is>
      </c>
    </row>
    <row r="35">
      <c r="A35" s="4" t="inlineStr">
        <is>
          <t>Risks Relating to Portfolio Loans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Risks Relating to Portfolio Loans Non-Investment Grade Loans to Middle Market Companies Involve Particular Risks. Prices of the Portfolio Loans may be volatile, and will generally fluctuate due to a variety of factors that are inherently difficult to predict, including but not limited to changes in interest rates, prevailing credit spreads, general economic conditions, financial market conditions, domestic and international economic or political events, developments or trends in any particular industry, and the financial condition of the obligors of the Portfolio Loans. In particular, the market for non-investment grade loans has experienced periods of volatility in the supply and demand for such loans, resulting in fluctuations and changes in, among other things, spreads, interest rate floors, purchase discounts, leverage, covenants, structure, and other terms. Additionally, loans and participation interests in loans generally have significant liquidity and market value risks because they are not generally traded in organized exchange markets but are traded by banks and other institutional investors in privately negotiated transactions. Because loans are privately syndicated and loan agreements are privately negotiated and customized, loans are not purchased or sold as easily as publicly traded securities. In addition, historically the trading volume in the loan market, especially in the middle market, has been small relative to both the high-yield debt securities market and the broadly syndicated loan market. As a result, the Portfolio Loans will be subject to greater risks than broadly syndicated loans issued by larger companies. All or a significant majority of the Portfolio Loans are expected to consist of loans to middle market companies. Although middle market loans share many of the same characteristics as more broadly syndicated loans, including a senior secured position in the obligor’s capital structure and floating rate interest payments, loans to middle market companies tend to be less widely held and are not often publicly rated. Loans to middle market companies may have default rates or recovery rates that differ (and may be better or worse) than has been the case for broadly syndicated loans or investment grade corporate obligations. As a result, the Portfolio Loans will be subject to greater risks than broadly syndicated loans entered into by larger companies. Because a more limited number of investors invest in loans to middle market companies, the trading volume for such loans is relatively illiquid as compared to that of broadly syndicated loans. In addition, investors who invest in middle market loans typically invest in unitranche loans in middle market companies, the trading volume of which is likely to be relatively illiquid as compared to that of more traditional senior secured loans to middle market companies. In addition, the trading market for Portfolio Loans that are revolving loans is substantially less liquid than that for term loans since certain loan market investors are not permitted to, or prefer not to, invest in revolving loans. Furthermore, there are typically restrictions on transfers of Portfolio Loans under the related loan facility documents and, if the Portfolio Loan is a participation interest, there may be additional restrictions on transfer under the related participation agreement. The illiquidity of the Portfolio Loans may restrict the ability of the Fund (or the Adviser on its behalf) to dispose of such Portfolio Loans in a timely fashion and for a fair price as well as its ability to take advantage of market opportunities. A non-investment grade middle market loan or participation interest therein is generally considered speculative in nature and may experience defaults for a variety of reasons. A middle market loan may become subject to either substantial workout negotiations or a restructuring, which may entail, among other things, a substantial reduction in the interest rate, a substantial write-down of principal, deferral of payment, payments-in-kind of interest, and a substantial change in the terms, conditions and covenants with respect to such loan. In addition, such negotiations or restructuring may be quite extensive, protracted and costly over time, and therefore may result in substantial uncertainty with respect to the ultimate recovery on such loan. The liquidity of a loan in default will be limited, and to the extent that a defaulted loan is sold, it is highly unlikely that the proceeds from such sale will be equal to the amount of unpaid principal and interest thereon. There can be no assurance as to the levels of defaults and/or recoveries that may be experienced on the Portfolio Loans and an increase in default levels or a decrease in recoveries would be expected to adversely affect the returns of the Fund in respect of the Portfolio Loans. Non-investment grade loans to middle market businesses may carry more inherent risks than non-investment grade loans to larger, publicly traded entities. For example, middle market borrowers generally are not publicly traded entities and have significantly less publicly available information about them compared to publicly traded entities. These middle market companies generally have more limited access to capital and higher financing costs, may be in a weaker financial position, may need more capital to expand or compete, and may be unable to obtain financing from their respective private equity sponsors, public capital markets or from traditional sources, such as commercial banks. Non-investment grade and middle market borrowers may be highly leveraged, which may cause them to be more likely to be unable to meet their obligations in an economic downturn, a period of rising interest rates, a contraction of the leveraged loan market or a period of fluctuating exchange rates (in respect of those obligors located outside of the United States). Middle market businesses typically have narrower product lines and smaller market shares than large businesses. Therefore, they tend to be more vulnerable to competitors’ actions and market conditions, as well as general economic downturns. Middle market businesses may have more difficulties implementing enterprise resource plans and may face greater challenges integrating acquisitions than large businesses. These businesses may also experience substantial variations in operating results. Typically, the success of a middle market company also depends on the management talents and efforts of one or two individuals or a small group of individuals. The death, disability or resignation of one or more of these individuals could have a material adverse impact on such middle market company and its ability to repay its obligations. A deterioration in a middle market obligor’s financial condition and prospects may cause it to fail to satisfy net income, cash flow and other coverage tests typically imposed by lenders and may be accompanied by deterioration in the collateral securing the Portfolio Loan. Such deterioration may impair the ability of such obligor to obtain refinancing, force it to seek to have its Portfolio Loan restructured or result in a defaulted Portfolio Loan. In addition, middle market businesses often need substantial additional capital to expand or compete and will often have borrowed money from other lenders and may need additional capital to survive any economic downturns. Accordingly, loans made to middle market companies involve higher risks than loans made to companies that have larger businesses, greater financial resources or are otherwise able to access traditional credit sources. In addition, while a private equity sponsor often will provide additional capital to support their middle market portfolio companies in times of distress, such practice may not continue or may continue to a lesser extent. Default levels or the amount or timing of recoveries that may be experienced on the Portfolio Loans are uncertain. Any event of default and acceleration of a loan or decrease in recoveries or delay in receipt of recoveries would be expected to adversely affect the returns of the Fund in respect of the Portfolio Loans. Investing in Term Loans, Delayed Draw Term Loans or Revolvers Involves Certain Risks. Loan Prepayments May Affect the Ability of the Adviser to Invest Available Funds in Appropriate Portfolio Loans. The rate of prepayments, amortization and defaults may be influenced by various factors including, among other things: (i) changes in obligor performance and requirements for capital; (ii) the level of interest rates and the shape of the yield curve; (iii) lack of credit being extended and/or the tightening of credit underwriting standards in the commercial lending industry and supply and demand economics in capital markets; and (iv) the overall economic environment. The Adviser cannot predict the actual rate of prepayments, accelerated amortization or defaults which will be experienced with respect to the Portfolio Loans. Lender Liability Considerations and Equitable Subordination can Affect the Fund’s Rights with Respect to Portfolio Loans. In addition, under common law principles that in some cases form the basis for lender liability claims, if a holder of debt (i) intentionally takes an action that results in the undercapitalization of an obligor to the detriment of other creditors of such obligor, (ii) engages in other inequitable conduct to the detriment of such other credits, (iii) engages in fraud with respect to, or makes misrepresentations to, such other creditors, or (iv) uses its influence as a stockholder to dominate or control an obligor to the detriment of other creditors of such obligor, a court can elect to subordinate the claim of the offending holder of debt to the claims of the disadvantaged creditor or creditors, a remedy called “equitable subordination.” Because of the nature of the portfolio of Portfolio Loans held by the Fund, the portfolio of Portfolio Loans could be subject to claims of equitable subordination. Moreover, because the Fund and affiliates of, or persons related to, the Adviser and its affiliates could hold an equity investment or other interests in portfolio companies to which the Fund has made a Portfolio Loan, generally will act as the loan agent with respect to the related loan facility, could be registered title owner and seller of a participation interest in such loan investment and/or generally will hold related loans and/or equity investments, the Fund could be exposed to claims for equitable subordination or lender liability or both based on such equity investment or other holdings or activities of the Adviser and its affiliates. The preceding discussion is based upon principles of United States federal and state laws. As to Portfolio Loans that are obligations of non-United States obligors, the laws of certain foreign jurisdictions could impose liability upon lenders under factual circumstances similar to those described above, with consequences that could, but will not necessarily be, analogous to those described above. Balloon Loans Present Refinancing Risk. The Fund will Have Limited Consent and Control Rights with Respect to the Loan Facilities of Which the Portfolio Loans Are a Part. “Risk Factors – Risks Relating to Portfolio Loans – The Fund is Subject to Risks Related to Repricing” “Conflicts of Interest.” Except as otherwise expressly provided herein and in any portfolio credit facility, as applicable, the Adviser will direct the exercise and enforcement, or direct the Fund to refrain from exercising and enforcing, any or all of its rights and remedies in connection with the Portfolio Loans or any related loan documents and will direct consents or rejections of amendments or waivers of the terms of any Portfolio Loan and related loan documents and any workouts or restructuring in accordance with the Adviser’s investment management practices and the Fund will not otherwise have any right to compel the Adviser to take or refrain from taking any actions. The Adviser will be subject to certain conflicts of interest, as described in “ Conflicts of Interest” Agency Provisions with Respect to the Portfolio Loans Could Impair Enforcement Actions Against the Collateral Securing the Portfolio Loans and Expose the Fund to Losses on the Portfolio Loans; The Fund Might Not Have the Ability to Control Decisions with Respect to Portfolio Loans. the collateral agent on behalf of the lenders and the obligor makes payments to the administrative agents, which distributes obligor payments to the related lenders including the Fund. Such administrative agent may also collect advances made by the lenders and pays them over to the obligor in connection with the closing of the related Portfolio Loan and thereafter with respect to advances on revolving loans and delayed draw loans. Such administrative agents typically receive such payments into and distribute them from a commingled account. Certain decisions with respect to the related Portfolio Loan may be made by the administrative agent on behalf of the lenders under the related loan documents. An Antares Party is expected to be the administrative agent with respect to most or all of the Portfolio Loans, subject to the terms of the related loan documents, which gives rise to certain conflicts of interest. Risks related to agented loans include the possibility that a loan agent may become bankrupt or insolvent. Such an event would delay, and possibly impair, any enforcement actions undertaken by the related lenders such as the Fund, including attempts to realize upon the collateral securing the Portfolio Loan and/or directing the applicable agent to take actions against the related obligor or the collateral securing a Portfolio Loan and taking actions to realize on proceeds or payments made by obligor that are in the possession or control of such agent. In addition, agented Portfolio Loans typically allow for agents to resign with certain advance notice. Such Portfolio Loans may not, however, contain provisions for the lenders to remove agents thereunder. Therefore, under circumstances where removal of an agent would be in the best interests of the lenders (including the Fund), the applicable loan documents would have to be amended by the lenders holding the requisite amount of the associated indebtedness with the agreement of one or more agents (which may not be forthcoming) to remove an agent thereunder. Further, if an agented loan is a revolving loan or a delayed draw loan, there is the possibility of other lenders failing to satisfy their funding commitment, which could result in a dispute. Any such actions could expose the Fund to losses with respect to the related Portfolio Loan. The Fund is Subject to Risks Relating to Borrower Fraud. The Fund is Subject to Collateral Risk. Investing in “Covenant-Lite” Loans Involves Certain Risks. Investing in Senior Secured Loans Subordinated in Right of Payment Involves Certain Risks. A portion of the Portfolio Loans may consist of first-lien last-out loans (including, without limitation, the “last out” portion of unitranche loans). A first-lien last-out loan is a loan that may be fully subordinated in right of payment or application of proceeds (other than permitted interest and principal payments) to the related senior secured loans of the same obligor until related senior secured loans are paid in full. A portion of the Portfolio Loans may consist of senior secured loans that have a first lien on the related obligor’s assets and where the related obligor has a super-priority revolving or term loan facility that will, in a default scenario, be paid prior to such Portfolio Loan. For such Portfolio Loans, if the super-priority revolving or term loan facility provides significant leverage to the obligor, then the risks relating to the Fund’s lien on the obligor’s assets may be similar to the risks relating to second lien loans. In such cases, the creditors holding the super-priority revolving or term loan facility will have a senior priority over Portfolio Loans with respect to the related obligor’s assets. To the extent that an Antares Party, any joint venture in which an Antares Party participates or any other person owns portions of such super-priority loans, they may act in their own interests in connection therewith without considering the interests of the Fund. Liens Arising by Operation of Law may Take Priority over the Fund’s Liens on an Obligor’s Underlying Collateral and Impair the Fund’s Recovery on a Portfolio Loan in the Event of a Default or Foreclosure on that Portfolio Loan. Insolvency Considerations with Respect to Obligors of Portfolio Loans May Affect the Fund’s Rights. Portfolio Loan could be subject to avoidance as a “preference” if made within a certain period of time (which may be as long as one year under federal bankruptcy law or even longer under state laws) before insolvency. In general, if payments on Portfolio Loans are avoidable, whether as fraudulent conveyances or preferences, such payments can be recaptured, either from the initial recipient or from subsequent transferees of such payments. To the extent that any such payments are recaptured from the Fund or any Financing Subsidiary, the returns of the Fund in respect of the Portfolio Loans will be reduced thereby. However, it is likely that avoidable payments could not be recaptured directly from a lender that has given value in exchange for the Portfolio Loan, in good faith and without knowledge that the payments were avoidable. Nevertheless, there can be no assurance that the Fund or any Financing Subsidiary will be able to avoid recapture on this or any other basis. Restructuring of Portfolio Loans and the Insolvency of the Related Obligor May Have Adverse Effects. The Fund (or the Adviser on its behalf) and/or any Antares Party other than the Adviser may participate on committees formed by creditors to negotiate the management of financially troubled obligors that may or may not be in bankruptcy or may seek to negotiate directly with such obligors with respect to restructuring issues. If the Adviser, on behalf of the Fund, does join a creditors’ committee, the participants of the committee would be interested in obtaining an outcome that is in their respective individual best interests and there can be no assurance of obtaining results most favorable to the Fund in such proceedings. By participating on such committees, the Fund may be deemed to have duties to other creditors represented by the committees, which might expose the Fund to liability to such other creditors who disagree with the Fund’s actions. Furthermore, by participating on such committees, the Fund may be contractually obligated to hold the related Portfolio Loan even if the Adviser, on behalf of the Fund, believes it would be in the best interests of the Fund to sell. In addition, the Adviser, its affiliates or Other Accounts may also have or acquire equity securities or debt obligations of companies who are obligors of Portfolio Loans held by the Fund, and may have interests different from or adverse to those of the Fund with respect to its Portfolio Loans. The Fund and the Adviser and/or its affiliates may be on any such committee representing such different interests, which may result in conflicts of interest as described in “ Conflicts of Interest”. The Fund is Subject to Risks Related to Repricing. held to maturity or that Portfolio Loans may not be modified or amended to provide lower pricing and other less favorable terms, and in either case that these occurrences will not adversely affect the returns of the Fund. See also “ Conflicts of Interest”. Certain of the Portfolio Loans May be Cross-Collateralized with Other Tranches of Indebtedness Incurred by the Same Obligor and May be Cross-Collateralized with Indebtedness Issued by More Than One Obligor. Among other things, a legal challenge to the granting of the liens may focus on the benefits realized by the related obligor from the applicable Portfolio Loan proceeds, as well as the overall cross-collateralization. If a court were to conclude that the granting of the liens to cross-collateralize a Portfolio Loan was a voidable fraudulent conveyance, such court could subordinate all or part of the pertinent Portfolio Loan to existing or future indebtedness of that obligor, recover payments made under that Portfolio Loan, or take other actions detrimental to the Fund, including, under certain circumstances, invalidating the Portfolio Loan or the Fund’s interest in the collateral securing the cross-collateralized Portfolio Loan. Furthermore, as a general matter, financial restructurings have increasing complexity because lenders in the banking and capital markets use sophisticated financing techniques to fund lending operations, including loan participations, investment funds, loan funding arrangements and other financing techniques. In the contracts documenting such arrangement, lenders often delegate some or all of their voting rights to other persons providing the funding, which may in turn further delegate such rights and consequently result in further delays to in-court and out-of-court restructurings and exacerbate the risks associated with insolvencies and restructuring. Bankruptcy of One or More Obligors Could Reduce or Eliminate the Return to the Fund on a Portfolio Loan. Rising Interest Rates May Render Some Obligors Unable to Pay Interest on their Portfolio Loans and Changes in the Interest Rate on a Portfolio Loan May Impact the Fund. other Portfolio Loans with an equal or greater interest rate and average life. Any bankruptcy or insolvency of an obligor under a Portfolio Loan will also have an adverse effect on its value and/or rating for purposes of various tests and triggers under a related portfolio credit facility which could have a material adverse effect on the Fund and could result in losses and/or reduced returns to the Fund and the shareholders. In addition, Portfolio Loans may feature interest rates which will vary based on certain financial ratios of the related obligor. The interest rates payable by the obligors under such Portfolio Loans will typically be reduced if the applicable financial ratios of the related obligors improve and, accordingly, an improvement in the financial performance of obligors under these Portfolio Loans would result in a decrease in interest payments thereunder to the Fund. Conversely, the interest rates payable by the obligors under such Portfolio Loans will typically be increased if the applicable financial ratios of the related obligors deteriorate. However, while a deterioration in the financial performance of obligors under these Portfolio Loans would result in an increase in interest payments received by the Fund, increased payment obligations of such obligors could weaken the financial condition of such obligors in the future. The Fund is Subject to the Risk of Third Party Litigation. Lender Liability Considerations and Equitable Subordination Can Affect the Fund’s Rights with Respect to Portfolio Loans, International Investing Involves Certain Risks. The economies of individual non-U.S. countries also may differ favorably or unfavorably from the U.S. economy in such respects as growth of gross domestic product, rate of inflation, volatility of currency exchange rates, depreciation, capital reinvestment, resources, self-sufficiency and balance of payments position. Economic and political distress in any of those countries or regions may be detrimental to the performance of the related Portfolio Loan and may increase the likelihood of financial distress or insolvency of the applicable obligor. In addition, any abandonment of the Euro, a break-up of the EU and/or any individual country leaving the EU could have a negative impact on the obligors domiciled in related countries and could have regulatory consequences that are unknown at this time. The Fund is Subject to Risks Relating to Licensing Requirements. and/or any relevant portfolio company, including because of the risk that licensing authorities would not accept such structuring alternatives in lieu of obtaining a license or authorization. The inability of the Fund or the Adviser to obtain necessary licenses or authorizations, the structuring of an investment in an inefficient or otherwise disadvantageous manner, or changes in licensing regulations, could adversely affect the Fund’s ability to implement its investment program and achieve its intended results. The Fund is Subject to Risks from Provision of Managerial Assistance and Control Person Liability . The Fund is Subject to Risks Relating to Derivatives. The Fund’s Ability to Enter into Transactions Involving Derivatives and Financial Commitment Transactions May be Limited. e.g. The Fund is Subject to Risks Relating to Publicly Traded Securities. or the Fund otherwise receives public securities in connection with an exit transaction or similar event involving an equity investment. Investments in public portfolio companies subject the Fund to risks that could differ in type or degree from those involved with investments in privately held companies. Such risks include, without limitation, movements in the stock market and trends in the overall economy, greater volatility in the valuation of such companies, increased obligations to disclose information regarding such companies, limitations on the ability of the Fund to dispose of such securities at certain times (including due to the possession by the Fund or Adviser of material non-public information), increased likelihood of shareholder litigation against such companies’ board members, which could include Antares personnel, regulatory action by the applicable regulator and increased costs associated with each of the aforementioned risks. The Fund is Subject to Risks Associated with Investing in Equity. If the Fund invests in equity instruments of issuers whose performance diverges from the Adviser’s expectations, or if equity markets generally move in a single direction and the Fund has not hedged against such a general move, losses could result. The Fund also could be exposed to risks that issuers will not fulfill contractual obligations such as, in the case of private placements, registering restricted securities for public resale. In addition, an investment in equity securities could be subject to restrictions and contingencies regarding the terms of an investment. As with other investments that the Fund can make, the value of equity securities held by the Fund could be adversely affected by actual or perceived negative events relating to such securities, the industry, or geographic areas in which a portfolio company operates or the financial markets generally. However, equity securities typically are even more susceptible to such events given their subordinate position in the portfolio company’s capital structure. As such, equity securities generally have greater price volatility than fixed income securities or debt instruments. Equity investments in distressed portfolio companies can also be more likely to experience losses. While diversification among portfolio companies can help to mitigate some of these risks, the Fund is not required to diversify its investments in equity securities and investors should expect fluctuations in the value of equity securities held by the Fund based on market conditions. The Fund is also permitted to invest in preferred equity securities that are rated in the lower rating categories by various credit rating agencies or, more commonly, in comparable non-rated securities. Securities in the lower rating categories and comparable non-rated securities are subject to greater risk of loss of principal and interest than higher rated and comparable non-rated securities and are generally considered to be predominantly speculative with respect to the issuer’s capacity to pay interest and repay principal. They are also generally considered to be subject to greater risk than securities with higher ratings and comparable non-rated securities in the case of deterioration of general economic conditions. Because investors generally perceive that there are greater risks associated with the lower rated and comparable non-rated securities, the yields and prices of such securities are likely more volatile than those for higher rated and comparable non-rated securities. The market for lower rated and comparable non-rated securities is thinner, often less liquid and less active than that for higher rated and comparable non-rated securities, which can adversely affect the prices at which these securities can be sold and could even make it impracticable to sell such securities. Preferred securities are subordinated to bonds and other debt securities in a portfolio company’s capital structure in terms of priority for corporate income and liquidation payments. Preferred securities, therefore, will be subject to greater credit risk than those debt securities, but have priority over other types of equity securities. Depending on the features of the particular preferred security, holders could bear the risks disclosed herein regarding equity and/or fixed income securities. The Fund is Subject to Risks Associated with Investing in Convertible Securities and Warrants. dependent primarily on the success of the applicable portfolio company’s business strategy and the growth of its earnings, but also depends on general economic and equity market conditions. Their value is also affected by adverse portfolio company or market information. With respect to warrants, their value could decrease or be zero (and thus not be exercised) if the market price of the underlying securities remains lower than the specified price at which holders of warrants are entitled to buy such securities, resulting in a loss to the Fund of the purchase price of the warrant (or the embedded warrant price in the case of securities issued with warrants attached). With respect to convertible securities, as with all fixed income securities, the market value of such securities tends to decline as interest rates increase and, conversely, to increase as interest rates decline. However, when the market price of the common stock underlying a convertible security exceeds the conversion price, the convertible security tends to reflect the market price of the underlying common stock. As the market price of the underlying common stock declines, the convertible security tends to trade increasingly on a yield basis and thus, might not decline in price to the same extent as the underlying common stock. Convertible securities rank senior to common stock in an issuer’s capital structure and consequently entail less risk than the issuer’s common stock. In evaluating a convertible security, the investment teams will give primary emphasis to the attractiveness of the underlying common stock. If a convertible security held by the Fund is called for redemption, the Fund will be required to permit the portfolio company to redeem the security, convert it into the underlying stock or sell it to a third party. Any of these actions could have an adverse effect on the Fund’s ability to achieve its investment objectives. The warrants, equity securities for which the warrants can be exercised, direct equity investments, and equities received upon conversion of debt instruments generally will be restricted securities that cannot readily be sold for some period of time and could be dependent on SEC registration requirements and marketing efforts required for public offerings that are outside the control of the Adviser. If the value of the equity securities underlying a warrant does not increase above the exercise price during the life of the warrant, the Adviser would permit the warrant to expire unexercised and the warrant would then have no value. Any of these actions could have an adverse effect on the Fund’s ability to achieve its investment objectives. The Fund is Subject to Risks Associated with the Lack of Controlling Equity Interests in a Portfolio Company The Fund is Subject to Risks Associated with Follow-On Investments The Fund is Subject to Risks Arising from Entering into a TRS Agreement exposure to a security or market without owning or taking physical custody of such security or investing directly in such market. Because of the unique structure of a TRS, a TRS often offers lower financing costs than are offered through more traditional borrowing arrangements. For purposes of computing the Fund’s incentive fee on income and the incentive fee on capital gains, the </t>
        </is>
      </c>
    </row>
    <row r="38">
      <c r="A38" s="4" t="inlineStr">
        <is>
          <t>Risks Relating to Certain Regulatory and Tax Matters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Risks Relating to Certain Regulatory and Tax Matters The Fund is Subject to Risks Relating to Regulations Governing the Fund’s Operation as a BDC. The Fund Must Invest a Sufficient Portion of Assets in Qualifying Assets. The Fund believes that most of the investments that it may acquire in the future will constitute qualifying assets. However, the Fund may be precluded from investing in what it believes to be attractive investments if such investments are not qualifying assets for purposes of the 1940 Act. If the Fund does not invest a sufficient portion of its assets in qualifying assets, it could violate the 1940 Act provisions applicable to BDCs. As a result of such violation, specific rules under the 1940 Act could prevent the Fund, for example, from making follow-on investments in existing portfolio companies (which could result in the dilution of its position) or could require the Fund to dispose of investments at inappropriate times in order to come into compliance with the 1940 Act. If the Fund needs to dispose of such investments quickly, it could be difficult to dispose of such investments on favorable terms. The Fund may not be able to find a buyer for such investments and, even if a buyer is found, the Fund may have to sell the investments at a substantial loss. Any such outcomes would have a material adverse effect on the Fund’s business, financial condition, results of operations and cash flows. If the Fund does not maintain its status as a BDC, it would be subject to regulation as a registered closed-end management investment company under the 1940 Act. As a registered closed-end management investment company, the Fund would be subject to substantially more regulatory restrictions under the 1940 Act which would significantly decrease its operating flexibility. As a Public Company, the Fund is Subject to Regulations Not Applicable to Private Companies, Such as Provisions of the Sarbanes-Oxley Act. Efforts to Comply with Such Regulations will Involve Significant Expenditures, and Non-Compliance with Such Regulations May Adversely Affect the Fund . Our independent registered public accounting firm will not be required to formally attest to the effectiveness of our internal control over financial reporting until there is a public market for our Common Shares, which is not expected to occur. The Fund is Subject to Risks Relating to Pay-to-Play Laws, Regulations and Policies. The Fund is Subject to Risks Arising from Potential Controlled Group Liability. The Fund is Subject to Risks Related to Being an “Emerging Growth Company” annual gross revenue of at least $1.235 billion, or (ii) in which we are deemed to be a large accelerated filer, which means the market value of our shares that is held by non-affiliates exceeds $700 million as of the date of our most recently completed second fiscal quarter, and (b) the date on which we have issued more than $1.0 billion in non-convertible debt during the prior three- year period. For so long as we remain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We cannot predict if investors will find our shares less attractive because we will rely on some or all of these exemptions. If some investors find our shares less attractive as a result, there may be a less active trading market for our shares and our share price may be more volatile. In addition, Section 107 of the JOBS Act also provides that an “emerging growth company” can take advantage of the extended transition period provided in Section 7(a)(2)(B) of the 1933 Act for complying with new or revised accounting standards. In other words, an “emerging growth company” can delay the adoption of certain accounting standards until those standards would otherwise apply to private companies. We have elected to opt out of the extended transition period for complying with new or revised accounting standards. The Fund is Subject to Risks Arising from Compliance with the SEC’s Regulation Best Interest. Under Regulation Best Interest, high cost, high risk and complex products may require greater scrutiny by broker-dealers and their salespersons before they recommend such products. There are likely alternatives to us that are reasonably available to you, through your broker or otherwise, and those alternatives may be less costly or have lower investment risk. Among other alternatives, listed BDCs may be reasonable alternatives to an investment in our Common Shares, and may feature characteristics like lower cost, less complexity, and lesser or different risks. Investments in listed securities also often involve nominal or zero commissions at the time of initial purchase. Currently, there is no administrative or case law interpreting Regulation Best Interest and the full scope of its applicability on brokers participating in our offering cannot be determined at this time.</t>
        </is>
      </c>
    </row>
    <row r="41">
      <c r="A41" s="4" t="inlineStr">
        <is>
          <t>Federal Income Tax Risks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Federal Income Tax Risks The Fund is Subject to RIC Qualification Risks The Fund May Experience Difficulty with Paying Required Distributions discount or other income required to be included in taxable income prior to receipt of cash. Further, we may elect to amortize market discount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may become subject to corporate-level income tax. The resulting corporate taxes could substantially reduce our net assets, the amount of income available for distribution and the amount of our distributions. Some Investments May be Subject to Corporate-Level Income Tax Certain Portfolio Investments May Present Special Tax Issues Legislative or Regulatory Tax Changes Could Adversely Affect Investors The foregoing list of risk factors does not purport to be a complete enumeration or explanation of the risks involved in an investment in a Fund. Each prospective shareholder should read this registration statement and consult with its advisors before deciding whether to invest in the Fund. In addition, as the Fund’s investment program develops and changes over time, an investment in the Fund may be subject to additional and different risk factors.</t>
        </is>
      </c>
    </row>
    <row r="44">
      <c r="A44" s="4" t="inlineStr">
        <is>
          <t>Class S Shares [Member]</t>
        </is>
      </c>
      <c r="B44" s="4" t="inlineStr">
        <is>
          <t xml:space="preserve"> </t>
        </is>
      </c>
    </row>
    <row r="45">
      <c r="A45" s="3" t="inlineStr">
        <is>
          <t>Other Transaction Expenses [Abstract]</t>
        </is>
      </c>
      <c r="B45" s="4" t="inlineStr">
        <is>
          <t xml:space="preserve"> </t>
        </is>
      </c>
    </row>
    <row r="46">
      <c r="A46" s="4" t="inlineStr">
        <is>
          <t>Other Transaction Expense 1 [Percent]</t>
        </is>
      </c>
      <c r="B46" s="5" t="n">
        <v>0.02</v>
      </c>
    </row>
    <row r="47">
      <c r="A47" s="4" t="inlineStr">
        <is>
          <t>Management Fees [Percent]</t>
        </is>
      </c>
      <c r="B47" s="6" t="n">
        <v>0.0125</v>
      </c>
    </row>
    <row r="48">
      <c r="A48" s="3" t="inlineStr">
        <is>
          <t>Other Annual Expenses [Abstract]</t>
        </is>
      </c>
      <c r="B48" s="4" t="inlineStr">
        <is>
          <t xml:space="preserve"> </t>
        </is>
      </c>
    </row>
    <row r="49">
      <c r="A49" s="4" t="inlineStr">
        <is>
          <t>Other Annual Expense 1 [Percent]</t>
        </is>
      </c>
      <c r="B49" s="6" t="n">
        <v>0.008500000000000001</v>
      </c>
    </row>
    <row r="50">
      <c r="A50" s="4" t="inlineStr">
        <is>
          <t>Other Annual Expense 2 [Percent]</t>
        </is>
      </c>
      <c r="B50" s="6" t="n">
        <v>0.068</v>
      </c>
    </row>
    <row r="51">
      <c r="A51" s="4" t="inlineStr">
        <is>
          <t>Other Annual Expense 3 [Percent]</t>
        </is>
      </c>
      <c r="B51" s="6" t="n">
        <v>0.0127</v>
      </c>
    </row>
    <row r="52">
      <c r="A52" s="4" t="inlineStr">
        <is>
          <t>Total Annual Expenses [Percent]</t>
        </is>
      </c>
      <c r="B52" s="6" t="n">
        <v>0.1017</v>
      </c>
    </row>
    <row r="53">
      <c r="A53" s="4" t="inlineStr">
        <is>
          <t>Expense Example, Year 01</t>
        </is>
      </c>
      <c r="B53" s="7" t="n">
        <v>102</v>
      </c>
    </row>
    <row r="54">
      <c r="A54" s="4" t="inlineStr">
        <is>
          <t>Expense Example, Years 1 to 3</t>
        </is>
      </c>
      <c r="B54" s="8" t="n">
        <v>290</v>
      </c>
    </row>
    <row r="55">
      <c r="A55" s="4" t="inlineStr">
        <is>
          <t>Expense Example, Years 1 to 5</t>
        </is>
      </c>
      <c r="B55" s="8" t="n">
        <v>459</v>
      </c>
    </row>
    <row r="56">
      <c r="A56" s="4" t="inlineStr">
        <is>
          <t>Expense Example, Years 1 to 10</t>
        </is>
      </c>
      <c r="B56" s="7" t="n">
        <v>810</v>
      </c>
    </row>
    <row r="57">
      <c r="A57" s="4" t="inlineStr">
        <is>
          <t>Class D Shares [Member]</t>
        </is>
      </c>
      <c r="B57" s="4" t="inlineStr">
        <is>
          <t xml:space="preserve"> </t>
        </is>
      </c>
    </row>
    <row r="58">
      <c r="A58" s="3" t="inlineStr">
        <is>
          <t>Other Transaction Expenses [Abstract]</t>
        </is>
      </c>
      <c r="B58" s="4" t="inlineStr">
        <is>
          <t xml:space="preserve"> </t>
        </is>
      </c>
    </row>
    <row r="59">
      <c r="A59" s="4" t="inlineStr">
        <is>
          <t>Other Transaction Expense 1 [Percent]</t>
        </is>
      </c>
      <c r="B59" s="5" t="n">
        <v>0.02</v>
      </c>
    </row>
    <row r="60">
      <c r="A60" s="4" t="inlineStr">
        <is>
          <t>Management Fees [Percent]</t>
        </is>
      </c>
      <c r="B60" s="6" t="n">
        <v>0.0125</v>
      </c>
    </row>
    <row r="61">
      <c r="A61" s="3" t="inlineStr">
        <is>
          <t>Other Annual Expenses [Abstract]</t>
        </is>
      </c>
      <c r="B61" s="4" t="inlineStr">
        <is>
          <t xml:space="preserve"> </t>
        </is>
      </c>
    </row>
    <row r="62">
      <c r="A62" s="4" t="inlineStr">
        <is>
          <t>Other Annual Expense 1 [Percent]</t>
        </is>
      </c>
      <c r="B62" s="6" t="n">
        <v>0.0025</v>
      </c>
    </row>
    <row r="63">
      <c r="A63" s="4" t="inlineStr">
        <is>
          <t>Other Annual Expense 2 [Percent]</t>
        </is>
      </c>
      <c r="B63" s="6" t="n">
        <v>0.068</v>
      </c>
    </row>
    <row r="64">
      <c r="A64" s="4" t="inlineStr">
        <is>
          <t>Other Annual Expense 3 [Percent]</t>
        </is>
      </c>
      <c r="B64" s="6" t="n">
        <v>0.0127</v>
      </c>
    </row>
    <row r="65">
      <c r="A65" s="4" t="inlineStr">
        <is>
          <t>Total Annual Expenses [Percent]</t>
        </is>
      </c>
      <c r="B65" s="6" t="n">
        <v>0.09569999999999999</v>
      </c>
    </row>
    <row r="66">
      <c r="A66" s="4" t="inlineStr">
        <is>
          <t>Expense Example, Year 01</t>
        </is>
      </c>
      <c r="B66" s="7" t="n">
        <v>96</v>
      </c>
    </row>
    <row r="67">
      <c r="A67" s="4" t="inlineStr">
        <is>
          <t>Expense Example, Years 1 to 3</t>
        </is>
      </c>
      <c r="B67" s="8" t="n">
        <v>274</v>
      </c>
    </row>
    <row r="68">
      <c r="A68" s="4" t="inlineStr">
        <is>
          <t>Expense Example, Years 1 to 5</t>
        </is>
      </c>
      <c r="B68" s="8" t="n">
        <v>437</v>
      </c>
    </row>
    <row r="69">
      <c r="A69" s="4" t="inlineStr">
        <is>
          <t>Expense Example, Years 1 to 10</t>
        </is>
      </c>
      <c r="B69" s="7" t="n">
        <v>782</v>
      </c>
    </row>
    <row r="70">
      <c r="A70" s="4" t="inlineStr">
        <is>
          <t>Class I Shares [Member]</t>
        </is>
      </c>
      <c r="B70" s="4" t="inlineStr">
        <is>
          <t xml:space="preserve"> </t>
        </is>
      </c>
    </row>
    <row r="71">
      <c r="A71" s="3" t="inlineStr">
        <is>
          <t>Other Transaction Expenses [Abstract]</t>
        </is>
      </c>
      <c r="B71" s="4" t="inlineStr">
        <is>
          <t xml:space="preserve"> </t>
        </is>
      </c>
    </row>
    <row r="72">
      <c r="A72" s="4" t="inlineStr">
        <is>
          <t>Other Transaction Expense 1 [Percent]</t>
        </is>
      </c>
      <c r="B72" s="5" t="n">
        <v>0.02</v>
      </c>
    </row>
    <row r="73">
      <c r="A73" s="4" t="inlineStr">
        <is>
          <t>Management Fees [Percent]</t>
        </is>
      </c>
      <c r="B73" s="6" t="n">
        <v>0.0125</v>
      </c>
    </row>
    <row r="74">
      <c r="A74" s="3" t="inlineStr">
        <is>
          <t>Other Annual Expenses [Abstract]</t>
        </is>
      </c>
      <c r="B74" s="4" t="inlineStr">
        <is>
          <t xml:space="preserve"> </t>
        </is>
      </c>
    </row>
    <row r="75">
      <c r="A75" s="4" t="inlineStr">
        <is>
          <t>Other Annual Expense 2 [Percent]</t>
        </is>
      </c>
      <c r="B75" s="6" t="n">
        <v>0.068</v>
      </c>
    </row>
    <row r="76">
      <c r="A76" s="4" t="inlineStr">
        <is>
          <t>Other Annual Expense 3 [Percent]</t>
        </is>
      </c>
      <c r="B76" s="6" t="n">
        <v>0.0127</v>
      </c>
    </row>
    <row r="77">
      <c r="A77" s="4" t="inlineStr">
        <is>
          <t>Total Annual Expenses [Percent]</t>
        </is>
      </c>
      <c r="B77" s="6" t="n">
        <v>0.09320000000000001</v>
      </c>
    </row>
    <row r="78">
      <c r="A78" s="4" t="inlineStr">
        <is>
          <t>Expense Example, Year 01</t>
        </is>
      </c>
      <c r="B78" s="7" t="n">
        <v>93</v>
      </c>
    </row>
    <row r="79">
      <c r="A79" s="4" t="inlineStr">
        <is>
          <t>Expense Example, Years 1 to 3</t>
        </is>
      </c>
      <c r="B79" s="8" t="n">
        <v>268</v>
      </c>
    </row>
    <row r="80">
      <c r="A80" s="4" t="inlineStr">
        <is>
          <t>Expense Example, Years 1 to 5</t>
        </is>
      </c>
      <c r="B80" s="8" t="n">
        <v>427</v>
      </c>
    </row>
    <row r="81">
      <c r="A81" s="4" t="inlineStr">
        <is>
          <t>Expense Example, Years 1 to 10</t>
        </is>
      </c>
      <c r="B81" s="7" t="n">
        <v>7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6:56:51Z</dcterms:created>
  <dcterms:modified xmlns:dcterms="http://purl.org/dc/terms/" xmlns:xsi="http://www.w3.org/2001/XMLSchema-instance" xsi:type="dcterms:W3CDTF">2025-02-12T16:56:51Z</dcterms:modified>
</cp:coreProperties>
</file>